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Operations" sheetId="7" r:id="rId7"/>
    <s:sheet name="Significant Accounting Policies" sheetId="8" r:id="rId8"/>
    <s:sheet name="Property and Equipment" sheetId="9" r:id="rId9"/>
    <s:sheet name="Accrued Expenses and Other Curr" sheetId="10" r:id="rId10"/>
    <s:sheet name="Debt" sheetId="11" r:id="rId11"/>
    <s:sheet name="Equity" sheetId="12" r:id="rId12"/>
    <s:sheet name="Commitments and Contingencies" sheetId="13" r:id="rId13"/>
    <s:sheet name="Fair Value of Financial Measure" sheetId="14" r:id="rId14"/>
    <s:sheet name="Derivative Financial Instrument" sheetId="15" r:id="rId15"/>
    <s:sheet name="Subsequent Event" sheetId="16" r:id="rId16"/>
    <s:sheet name="Significant Accounting Polici17" sheetId="17" r:id="rId17"/>
    <s:sheet name="Significant Accounting Polici18" sheetId="18" r:id="rId18"/>
    <s:sheet name="Property and Equipment (Tables)" sheetId="19" r:id="rId19"/>
    <s:sheet name="Accrued Expenses and Other Cu20" sheetId="20" r:id="rId20"/>
    <s:sheet name="Equity (Tables)" sheetId="21" r:id="rId21"/>
    <s:sheet name="Commitments and Contingencies (" sheetId="22" r:id="rId22"/>
    <s:sheet name="Fair Value of Financial Measu23" sheetId="23" r:id="rId23"/>
    <s:sheet name="Derivative Financial Instrume24" sheetId="24" r:id="rId24"/>
    <s:sheet name="Organization and Operations - A" sheetId="25" r:id="rId25"/>
    <s:sheet name="Significant Accounting Polici26" sheetId="26" r:id="rId26"/>
    <s:sheet name="Significant Accounting Polici27" sheetId="27" r:id="rId27"/>
    <s:sheet name="Significant Accounting Polici28" sheetId="28" r:id="rId28"/>
    <s:sheet name="Significant Accounting Polici29" sheetId="29" r:id="rId29"/>
    <s:sheet name="Property and Equipment - Schedu" sheetId="30" r:id="rId30"/>
    <s:sheet name="Property and Equipment - Additi" sheetId="31" r:id="rId31"/>
    <s:sheet name="Accrued Expenses and Other Cu32" sheetId="32" r:id="rId32"/>
    <s:sheet name="Debt - 2020 Convertible Notes -" sheetId="33" r:id="rId33"/>
    <s:sheet name="Debt - Convertible Bridge Notes" sheetId="34" r:id="rId34"/>
    <s:sheet name="Debt - Notes Payable - Addition" sheetId="35" r:id="rId35"/>
    <s:sheet name="Equity - Additional Information" sheetId="36" r:id="rId36"/>
    <s:sheet name="Equity - Summary of Stock Optio" sheetId="37" r:id="rId37"/>
    <s:sheet name="Commitments and Contingencies -" sheetId="38" r:id="rId38"/>
    <s:sheet name="Commitments and Contingencies39" sheetId="39" r:id="rId39"/>
    <s:sheet name="Fair Value of Financial Measu40" sheetId="40" r:id="rId40"/>
    <s:sheet name="Fair Value of Financial Measu41" sheetId="41" r:id="rId41"/>
    <s:sheet name="Derivative Financial Instrume42" sheetId="42" r:id="rId42"/>
    <s:sheet name="Subsequent Event - Additional I" sheetId="43" r:id="rId43"/>
  </s:sheets>
  <s:definedNames/>
  <s:calcPr calcId="124519" calcMode="auto" fullCalcOnLoad="1"/>
</s:workbook>
</file>

<file path=xl/sharedStrings.xml><?xml version="1.0" encoding="utf-8"?>
<sst xmlns="http://schemas.openxmlformats.org/spreadsheetml/2006/main" uniqueCount="499">
  <si>
    <t>Document and Entity Information - shares</t>
  </si>
  <si>
    <t>6 Months Ended</t>
  </si>
  <si>
    <t>Jun. 30, 2016</t>
  </si>
  <si>
    <t>Aug. 0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TEK</t>
  </si>
  <si>
    <t>Entity Registrant Name</t>
  </si>
  <si>
    <t>Inotek Pharmaceuticals Corporation</t>
  </si>
  <si>
    <t>Entity Central Index Key</t>
  </si>
  <si>
    <t>Current Fiscal Year End Date</t>
  </si>
  <si>
    <t>--12-31</t>
  </si>
  <si>
    <t>Entity Filer Category</t>
  </si>
  <si>
    <t>Smaller Reporting Company</t>
  </si>
  <si>
    <t>Entity Common Stock, Shares Outstanding</t>
  </si>
  <si>
    <t>Consolidated Balance Sheets - USD ($) $ in Thousands</t>
  </si>
  <si>
    <t>Dec. 31, 2015</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Other long-term liabilities</t>
  </si>
  <si>
    <t>Total liabilities</t>
  </si>
  <si>
    <t>Commitments and Contingencies (Note 7)</t>
  </si>
  <si>
    <t xml:space="preserve"> </t>
  </si>
  <si>
    <t>Stockholders' equity:</t>
  </si>
  <si>
    <t>Preferred Stock, $0.001 par value: 5,000,000 shares authorized and no shares issued or outstanding</t>
  </si>
  <si>
    <t>Common stock, $0.01 par value: 120,000,000 shares authorized at June 30, 2016 and December 31, 2015; 26,930,730 shares and 26,423,394 shares issued and outstanding at June 30, 2016 and December 31, 2015,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Jun. 30, 2015</t>
  </si>
  <si>
    <t>Operating expenses:</t>
  </si>
  <si>
    <t>Research and development</t>
  </si>
  <si>
    <t>General and administrative</t>
  </si>
  <si>
    <t>Loss from operations</t>
  </si>
  <si>
    <t>Interest expense</t>
  </si>
  <si>
    <t>Interest income</t>
  </si>
  <si>
    <t>Loss on extinguishment of debt</t>
  </si>
  <si>
    <t>Change in fair value of warrant liabilities</t>
  </si>
  <si>
    <t>Change in fair value of Convertible Bridge Notes redemption rights derivative</t>
  </si>
  <si>
    <t>Change in fair value of 2020 Convertible Notes derivative liability</t>
  </si>
  <si>
    <t>Net loss</t>
  </si>
  <si>
    <t>Net loss per share attributable to common stockholders-basic and diluted</t>
  </si>
  <si>
    <t>Weighted-average number of shares outstanding-basic and diluted</t>
  </si>
  <si>
    <t>Consolidated Statements of Comprehensive Loss - USD ($) $ in Thousands</t>
  </si>
  <si>
    <t>Statement of Comprehensive Income [Abstract]</t>
  </si>
  <si>
    <t>Other comprehensive income:</t>
  </si>
  <si>
    <t>Net unrealized gain on marketable securities</t>
  </si>
  <si>
    <t>Total comprehensive loss</t>
  </si>
  <si>
    <t>Consolidated Statements of Cash Flows - USD ($) $ in Thousands</t>
  </si>
  <si>
    <t>Cash flows from operating activities:</t>
  </si>
  <si>
    <t>Adjustments to reconcile net loss to cash used in operating activities:</t>
  </si>
  <si>
    <t>Noncash interest expense</t>
  </si>
  <si>
    <t>Deferred rent and lease incentives</t>
  </si>
  <si>
    <t>Amortization of premium on marketable securities</t>
  </si>
  <si>
    <t>Depreciation</t>
  </si>
  <si>
    <t>Stock-based compensation</t>
  </si>
  <si>
    <t>Changes in operating assets and liabilities:</t>
  </si>
  <si>
    <t>Prepaid expenses and other assets</t>
  </si>
  <si>
    <t>Net cash used in operating activities</t>
  </si>
  <si>
    <t>Cash flows from investing activities:</t>
  </si>
  <si>
    <t>Purchases of short-term investments</t>
  </si>
  <si>
    <t>Proceeds from the maturities of short-term investments</t>
  </si>
  <si>
    <t>Purchases of property and equipment</t>
  </si>
  <si>
    <t>Net cash used in investing activities</t>
  </si>
  <si>
    <t>Cash flows from financing activities:</t>
  </si>
  <si>
    <t>Net proceeds from issuance of common stock in initial public offering</t>
  </si>
  <si>
    <t>Proceeds from issuance of 2020 Convertible Notes in initial public offering</t>
  </si>
  <si>
    <t>Net proceeds from issuance of common stock</t>
  </si>
  <si>
    <t>Payments of 2020 Convertible Notes issuance costs</t>
  </si>
  <si>
    <t>Principal payments on notes payable</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Stock Option Plans [Member]</t>
  </si>
  <si>
    <t>Proceeds from issuance of common stock</t>
  </si>
  <si>
    <t>Employee Stock Purchase Plan [Member]</t>
  </si>
  <si>
    <t>IPO [Member]</t>
  </si>
  <si>
    <t>Supplemental disclosure of noncash investing and financing activities:</t>
  </si>
  <si>
    <t>Conversion of Notes into common stock</t>
  </si>
  <si>
    <t>Reclassification of fair value of warrant liability to equity upon initial public offering</t>
  </si>
  <si>
    <t>Reclassification of deferred public offering costs to stockholders' equity</t>
  </si>
  <si>
    <t>Reclassification of deferred public offering costs to other assets</t>
  </si>
  <si>
    <t>Series AA Redeemable Convertible Preferred Stock [Member]</t>
  </si>
  <si>
    <t>Accretion of Series AA preferred stock to redemption value</t>
  </si>
  <si>
    <t>Series AA Redeemable Convertible Preferred Stock [Member] | IPO [Member]</t>
  </si>
  <si>
    <t>Conversion of preferred stock into common stock upon initial public offering</t>
  </si>
  <si>
    <t>Series X Redeemable Convertible Preferred Stock [Member] | IPO [Member]</t>
  </si>
  <si>
    <t>Organization and Operations</t>
  </si>
  <si>
    <t>Accounting Policies [Abstract]</t>
  </si>
  <si>
    <t>1. Organization and Operations
Inotek Pharmaceuticals Corporation (the “Company”) is a
clinical-stage biopharmaceutical company advancing molecules with
novel mechanisms of action to address significant diseases of the
eye. The Company’s business strategy is to develop and
progress its product candidates through human clinical trials. The
Company’s headquarters are located in Lexington,
Massachusetts.
The Company has devoted substantially all of its efforts to
research and development, including clinical trials of its product
candidates. The Company has not completed the development of any
product candidates. The Company has no current source of revenue to
sustain present activities and does not expect to generate revenue
until and unless the Company receives regulatory approval of and
successfully commercializes its product candidates. The Company is
subject to a number of risks and uncertainties similar to those of
other life science companies developing new products, including,
among others, the risks related to the necessity to obtain adequate
additional financing, to successfully develop product candidates,
to obtain regulatory approval of products candidates, to comply
with government regulations, to successfully commercialize its
potential products, to protect proprietary technology and to the
dependence on key individuals.
On August 5, 2016, the Company closed an underwritten public
offering of $50.0 million aggregate principal amount of 5.75%
Convertible Senior Notes due 2021 (the “2021 Notes”)
and received net proceeds of approximately $46.9 million. The
Company has granted the underwriters a 30-day option to purchase up
to an additional $7.5 million aggregate principal amount of 2021
Notes (see Note 10).
In April 2016, the Company filed a registration statement on Form
S-3 containing two prospectuses: (i) a base prospectus which
covers the offering, issuance and sale of up to $200,000 in the
aggregate of an indeterminate number of shares of common stock and
preferred stock, such indeterminate principal amount of debt
securities and such indeterminate number of warrants and units; and
(ii) a sales agreement prospectus covering the offering,
issuance and sale of up to a maximum aggregate offering price of
$50,000 of the Company’s common stock that may be issued and
sold under an at-the-market sales agreement with Cowen and Company,
LLC (the “ATM”). The $50,000 of common stock that may
be issued and sold under the ATM reduces the available balance
under the base prospectus by the amount issued. During the three
months ended June 30, 2016, the Company sold 482,689 shares of
common stock and received net proceeds of $4,049, pursuant to the
ATM. At June 30, 2016, $45,599 was available for sale of
common stock under the ATM.
In the first quarter of 2015, the Company completed its initial
public offering (the “IPO”) of (i) 6,966,333
shares of common stock, including 299,333 shares from an exercise
of the underwriters’ overallotment option at a price of $6.00
per share and (ii) $21,000 aggregate principal amount of 5.0%
Convertible Senior Notes due 2020 (the “2020 Convertible
Notes”), including $1,000 from an exercise of the
underwriters’ overallotment option. Existing stockholders and
their affiliated entities purchased approximately 3,005,000 shares
of common stock issued in the IPO at the same terms. The Company
received net proceeds of $36,495, after deducting underwriting
discounts and offering-related costs, from its equity issuances and
$18,903 in net proceeds, after deducting underwriting discounts and
offering-related costs, from its debt issuances.
In July and August 2015, holders of $21,000 principal amount
of the 2020 Convertible Notes elected to convert the principal into
3,333,319 shares of common stock. In addition, the Interest
Make-Whole Payment (see Note 5) was settled with shares of common
stock, at the election of the Company, resulting in the issuance of
530,072 additional shares of common stock.
In August 2015, the Company completed an underwritten public
offering of its common stock (the “Follow-on
Offering”). The Company issued 6,210,000 shares of its common
stock at a price of $12.75 per share, including 810,000 shares from
the underwriters’ full exercise of their overallotment
option, and received net proceeds of $73,965, after deducting
underwriting discounts and offering-related costs.
As of June 30, 2016, the Company had an accumulated deficit of
$214,775 and $98,222 of cash and cash equivalents and short-term
investments.
The Company will need to expend substantial resources for research
and development, including costs associated with the clinical
testing of its product candidates and will need to obtain
additional financing to fund its operations and to conduct trials
for its product candidates. If such products were to receive
regulatory approval, the Company would need to prepare for the
potential commercialization of its product candidates and fund the
commercial launch and continued marketing of its products. The
Company expects operating expenses will substantially increase in
the future related to additional clinical testing and to support an
increased infrastructure to support expanded operations and being a
public company.
The Company will require additional funding in the future and may
not be able to raise such additional funds. The Company expects
losses will continue as it conducts research and development
activities. The Company will seek to finance future cash needs
through public or private equity offerings, license agreements,
debt financings, collaborations, strategic alliances, or any
combination thereof. The incurrence of indebtedness would result in
increased fixed payment obligations and could also result in
restrictive covenants, such as limitations on the Company’s
ability to incur additional debt, limitations on the
Company’s ability to acquire, sell or license intellectual
property rights and other operating restrictions that could
adversely impact the ability of the Company to conduct its
business. If adequate funds are not available, the Company would
delay, reduce or eliminate research and development programs and
reduce administrative expenses. The Company may seek to access the
public or private capital markets whenever conditions are
favorable, even if it does not have an immediate need for
additional capital at that time. In addition, if the Company raises
additional funds through collaborations, strategic alliances or
licensing arrangements with third parties, it may have to
relinquish valuable rights to its technologies, future revenue
streams or product candidates or to grant licenses on terms that
may not be favorable to it. If the Company is unable to raise
sufficient funding, it may be unable to continue to operate. There
is no assurance that the Company will be successful in obtaining
sufficient financing on acceptable terms and conditions to fund
continuing operations, if at all. The failure of the Company to
obtain sufficient funds on acceptable terms when needed could have
a material adverse effect on the Company’s business, results
of operations and financial condition.</t>
  </si>
  <si>
    <t>Significant Accounting Policies</t>
  </si>
  <si>
    <t>2. Significant Accounting Policies
Basis of Presentation
Segment Reporting
Use of Estimates
Comprehensive income (loss)
Cash and Cash Equivalents
The Company maintains its cash and cash equivalent balances in the
form of money market, savings or operating accounts with financial
institutions that management believes are creditworthy. The
Company’s cash and cash equivalent accounts, at times, may
exceed federally insured limits. The Company has not experienced
any losses in such accounts. The Company believes it is not exposed
to any significant credit risk on cash and cash equivalents.
Short-term Investments Investments—Debt and Equity Securities
The Company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consolidated
statements of operations if the Company has experienced a credit
loss, has the intent to sell the short-term investment, or if it is
more likely than not that the Company will be required to sell the
short-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term investments at June 30, 2016 consist of the
following:
Cost Basis Unrealized Gains Unrealized Losses Fair Value
Current:
Certificates of deposit $ 17,460 $
— $
— $ 17,460
Agency bonds 1,001
—
— 1,001
United States Treasury securities 41,225 17
— 41,242
$ 59,686 $ 17 $
— $ 59,703
Short-term investments at December 31, 2015 consist of the
following:
Cost Basis Unrealized Gains Unrealized Losses Fair Value
Current:
Certificates of deposit $ 16,160 $
— $
— $ 16,160
Agency bonds 10,036
— (5 ) 10,031
United States Treasury securities 5,053
— (6 ) 5,047
$ 31,249 $
— $ (11 ) $ 31,238
At June 30, 2016 and December 31, 2015, all short-term
investments held by the Company had contractual maturities of less
than one year. The Company evaluated its securities for
other-than-temporary impairment and determined that no such
impairment existed at June 30, 2016 and December 31,
2015.
Property and Equipment
Deferred Financing Costs
Research and Development Costs
• employee-related expenses including
salaries, benefits, travel and stock-based compensation expense for
research and development personnel;
• expenses incurred under agreements
with contract research organizations that conduct clinical and
preclinical studies, contract manufacturing organization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
Stock-Based Compensation
The Company accounts for stock options issued to non-employees in
accordance with the provisions of the FASB ASC 505-50,
Equity-Based Payments to Non-employees
Fair Value Measurements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s assets and
liabilities measured at fair value on a recurring basis include its
warrant liabilities, convertible notes redemption rights derivative
and 2020 Convertible Notes derivative liability (see Note 8).
Derivative Financial Instruments
Net Loss Per Share Earnings per Share
The following table sets forth the computation of basic and diluted
earnings (loss) per share attributable to the Company’s
common stockholders:
For the Three Months Ended June 30, For the Six Months Ended June 30,
2016 2015 2016 2015
Numerator:
Net loss $ (8,684 ) $ (2,387 ) $ (18,752 ) $ (3,849 )
Accretion and dividends on convertible preferred stock
—
—
— (130 )
Net loss applicable to common stockholders (8,684 ) (2,387 ) (18,752 ) (3,979 )
Denominator:
Weighted average common shares outstanding - basic and diluted 26,623,280 16,327,003 26,523,337 12,026,183
Net loss per share applicable to common stockholders - basic and
diluted $ (0.33 ) $ (0.15 ) $ (0.71 ) $ (0.33 )
The following common stock equivalents were excluded from the
calculation of diluted net loss per share for the periods indicated
as including them would have an anti-dilutive effect:
Three Months Ended June 30, Six Months Ended
June 30,
2016 2015 2016 2015
Shares issuable upon conversion of the 2020 Convertible Notes
— 3,333,333
— 3,333,333
Warrants for common stock 56,408 56,408 56,408 56,408
Stock options 2,538,320 1,394,075 2,538,320 1,394,075
Total 2,594,728 4,783,816 2,594,728 4,783,816
Subsequent Events
Recent Accounting Pronouncements Presentation of Financial Statements – Going
Concern
In February 2016, the FASB issued ASU 2016-02, Leases (Topic
842)
In March 2016, the FASB issued ASU 2016-09, Improvements to
Employee Share-Based Payment Accounting Compensation – Stock Compensation</t>
  </si>
  <si>
    <t>Property and Equipment</t>
  </si>
  <si>
    <t>Property, Plant and Equipment [Abstract]</t>
  </si>
  <si>
    <t>3. Property and Equipment
At June 30, 2016 and December 31, 2015, the
Company’s property and equipment consisted of the
following:
Useful lives June 30, 2016 December 31, 2015
Office equipment
5 years $ 364 $ 334
Computer hardware and software 3 - 7 years 258 252
Laboratory equipment 5 years 243 43
Leasehold improvements 7 years 445 445
1,310 1,074
Less: accumulated depreciation (334 ) (262 )
Property and equipment, net $ 976 $ 812
During the three and six months ended June 30, 2016, the
Company recognized $36 and $72 of depreciation expense,
respectively. During the three and six months ended June 30,
2015, the Company recognized $1 of depreciation expense.</t>
  </si>
  <si>
    <t>Accrued Expenses and Other Current Liabilities</t>
  </si>
  <si>
    <t>Payables and Accruals [Abstract]</t>
  </si>
  <si>
    <t>4. Accrued Expenses and Other Current Liabilities
Accrued expenses and other current liabilities at June 30,
2016 and December 31, 2015 consisted of the following:
June 30, 2016 December 31, 2015
Research and development $ 1,378 $ 375
Compensation and benefits 854 999
Government payable 464 450
Professional fees 275 347
Other 179 337
Total $ 3,150 $ 2,508</t>
  </si>
  <si>
    <t>Debt</t>
  </si>
  <si>
    <t>Debt Disclosure [Abstract]</t>
  </si>
  <si>
    <t>5. Debt
2020 Convertible Notes
On February 23, 2015, the Company issued an aggregate of
$20,000 of the 2020 Convertible Notes pursuant to its IPO. On
March 24, 2015, the Company issued an additional $1,000 of
2020 Convertible Notes pursuant to the exercise of the
underwriters’ overallotment option. The 2020 Convertible
Notes had a maturity date of February 15, 2020
(“Maturity Date”), were unsecured and accrued interest
at a rate of 5.0% per annum, payable semi-annually on
February 15 and August 15 of each year. In connection
with the issuance of the 2020 Convertible Notes, the Company
incurred $2,097 of financing costs which were recorded in other
assets on the balance sheet.
Each holder of a 2020 Convertible Note (the “Holder”),
had the option to convert all or any portion of such note at an
initial conversion rate of 158.7302 shares of the Company’s
common stock per $1 principal amount of 2020 Convertible Notes (the
“Conversion Rate”). The Conversion Rate was subject to
adjustment from time to time upon the occurrence of certain events,
including the issuance of stock dividends and payment of cash
dividends. For any conversion that occurred on or after
July 23, 2015, the Company would, in addition to the other
consideration payable, make an interest make-whole payment (the
“Interest Make-Whole Payment”) to such converting
Holder equal to the sum of the present values of the scheduled
payments of interest that would have been made on the 2020
Convertible Notes to be converted had such notes remained
outstanding from the date of the conversion (the “Conversion
Date”) through the earlier of (i) the date that is three
years after the Conversion Date and (ii) the Maturity Date, if
the 2020 Convertible Notes had not been so converted or otherwise
repurchased. Present values for the Interest Make-Whole Payment
would be calculated using a discount rate equal to 2%. The Company
could satisfy its obligation to pay any Interest Make-Whole
Payment, at its election, in cash, shares of common stock or a
combination thereof.
The 2020 Convertible Notes were convertible, at the holder’s
option, upon a fundamental change (“Fundamental
Change”), as defined in the Indenture
(“Indenture”). If a holder elected to convert its notes
upon a Fundamental Change, the Company would increase the
Conversion Rate for the 2020 Convertible Notes so surrendered for
conversion by a number of additional shares of common stock by
which the Conversion Rate would have increased per $1 principal
amount of notes for each stock price and make-whole Fundamental
Change effective date as set forth in the Indenture. The additional
shares ranged from 7.9364 to 0.
Upon a Fundamental Change, each Holder would have the right to
require the Company to repurchase for cash all of such
Holder’s notes, or any portion thereof that is equal to $1 or
an integral multiple of $1. The repurchase price of the 2020
Convertible Notes would equal 100% of the principal amount thereof,
plus accrued and unpaid interest thereon. However, if the
repurchase occurred after a regular record date for an interest
payment, but before the distribution date of that interest payment,
the Holder receive the regular interest payment and the repurchase
price would equal 100% of the principal amount of the 2020
Convertible Notes to be repurchased.
The 2020 Convertible Notes were redeemable at the holder’s
option upon an event of default (“Event of Default”).
If an Event of Default (other than certain events of bankruptcy,
insolvency or reorganization involving the Company) occurred and
was continuing, the Trustee by notice to the Company, or the
holders of at least 25% in principal amount of the outstanding
notes by written notice to the Company and the Trustee, could
declare 100% of the principal and accrued and unpaid interest, if
any, on all of the 2020 Convertible Notes to be due and payable
immediately. Upon the occurrence of certain Events of Default
relating to bankruptcy, insolvency or reorganization involving the
Company, 100% of the principal and accrued and unpaid interest, if
any, on all of the 2020 Convertible Notes would become due and
payable automatically.
The Indenture provided that, to the extent the Company elected and
for up to 180 days, the sole remedy for an Event of Default
relating to certain failures by the Company to comply with certain
reporting covenants in the Indenture, consisted exclusively of the
right to receive additional interest (“Additional
Interest”) on the 2020 Convertible Notes. The Additional
Interest consisted of interest at an additional rate of
0.25% per annum for the first 90 days after the Event of
Default. For the 91st to 180th day after the Event of Default, the
Additional Interest would consist of interest at an additional rate
of 0.50% per annum. After 180 days, if the Event of Default
was not cured or waived, the 2020 Convertible Notes were subject to
acceleration as provided in Section 6.02 of the Indenture.
The Company determined that the conversion option, Interest
Make-Whole Payments and the Additional Interest were embedded
derivatives that required bifurcation and separate accounting under
FASB ASC 815, Derivatives and Hedging
The Company estimated the fair value of the Additional Interest
using an income approach, specifically, the risk-neutral debt
valuation method that is used to derive the value of a debt
instrument using the expected cash flows and the risk-free rate.
The significant assumptions used in estimating the expected cash
flows were: the market yield used to determine the risk-neutral
probability of default and the expected recovery rate upon
default.
The Company recorded $11,850 as the fair value of the combined
embedded derivative liability on February 23, 2015, with a
corresponding amount recorded as a discount to the 2020 Convertible
Notes, related to the initial issuance of the 2020 Convertible
Notes. The Company recorded approximately $573 of additional
derivative liability and discount to the 2020 Convertible Notes as
the fair value of the combined embedded derivative on
March 24, 2015, upon the issuance of additional 2020
Convertible Notes for the exercise of the underwriters’
overallotment option. The deferred financing costs and the debt
discount were recorded in other assets and were being amortized to
interest expense over the life of the 2020 Convertible Notes using
the effective interest method. Changes in the fair value of the
combined embedded derivative liability were recorded in earnings in
the period in which the changes occurred. The change in the
estimated fair value of the combined embedded derivative liability
for the three and six months ended June 30, 2015, was $1,859
and $3,856, respectively, and were recorded in earnings in the
three and six months ended June 30, 2015.
In July and August 2015, holders of all $21,000 principal amount of
the 2020 Convertible Notes elected to convert the principal into
3,333,319 shares of common stock in accordance with the terms of
the 2020 Convertible Notes. In addition, the Interest Make-Whole
Payment was settled with shares of common stock, at the election of
the Company, resulting in the issuance of 530,072 additional shares
of common stock. As of December 31, 2015, all $21,000 of the
2020 Convertible Notes were extinguished.
Interest expense related to the 2020 Convertible Notes for the
three months ended June 30, 2015, was $565, including $44
related to amortization of the issuance costs and $259 related to
amortization of the debt discount. Interest expense related to the
2020 Convertible Notes for the six months ended June 30, 2015,
was $774, including $59 related to amortization of the issuance
costs and $349 related to amortization of the debt discount.
Convertible Bridge Notes
In December 2014, the Company sold an aggregate of $2,000 of
subordinated convertible promissory notes to existing stockholders
(the “Convertible Bridge Notes”). The Convertible
Bridge Notes were scheduled to mature on June 30, 2015 and
accrued interest at the rate of 8% per annum and were
subordinate to all other senior indebtedness of the Company. Upon
the closing of an IPO of common stock of at least $40,000 in gross
proceeds, all outstanding principal and accrued interest thereon
would automatically convert into common stock at the IPO price.
Pursuant to the IPO in February 2015, the Convertible Bridge Notes
were converted into 337,932 shares of common stock based upon the
IPO common share offering price of $6.00 per share. During the six
months ended June 30, 2015, the Company reflected as interest
expense related to the Convertible Bridge Notes (i) $23
related to the 8% coupon rate and (ii) $128 of amortization of
the initial fair value of the redemption rights derivative and
issuance costs. In connection with the conversion of the
Convertible Bridge Notes into common stock, the Company recorded a
(i) a $480 gain in change in fair value of the of the
Convertible Bridge Notes redemption rights derivative from the
write off of the derivative and (ii) a loss on extinguishment
of debt of $360 from the acceleration of the unamortized balance of
the debt discount and issuance costs.
Notes Payable
On June 28, 2013, the Company entered into two Loan and
Security Agreements (the “Loan Agreements” or
“Loans”) with two financial entities (the
“Lenders”) pursuant to which the Company issued Loans
for $3,500 to each lender and received proceeds of $6,915 net of
costs and fees payable to the lenders. The Loans bore interest at a
rate per annum of 11.0%. The Loans would mature on October 1,
2016 and required interest-only payments for the initial 12 months
and thereafter required repayment of the principal balance with
interest in 27 monthly installments. Also, upon full repayment or
maturity of the Loans, the Lenders would be due a termination
payment of 3.0% of the initial principal amount of the Loans, or
$210 (the “Loan Termination Payment”).
In connection with the Loan Agreements, the Company issued to the
Lenders fully-vested warrants to purchase either, at the election
of the warrant holder, (i) 228,906 shares of the
Company’s Series AA preferred stock at an exercise price of
$1.529 per share, or (ii) $350 of stock in the next round
stock, as defined in the Loan Agreements, at a price that is the
lowest effective price per share that is offered in the next round.
The warrants expire on the earlier of (i) ten years after the
date of grant, or (ii) immediately prior to an acquisition
transaction, as defined in the warrants. The Company determined
that the warrants should initially be classified as a liability
based upon the nature of the underlying Series AA preferred
stock.
In connection with the Company’s IPO in February 2015, the
Company exercised its right to terminate the Loan Agreements by
paying the $5,347 principal balance due, the $210 Loan Termination
Payment, a $160 prepayment fee calculated as 3% of the principal
balance due at the time of the termination, plus $23 of interest
accrued from February 1, 2015 through the payoff date. The
Company made a scheduled principal payment of $243 in January
2015.
For the six months ended June 30, 2015, interest expense
related to the Loan Agreements was $115, including $26 related to
accretion of the debt discount and termination payment.
Additionally, in the six months ended June 30, 2015, the
Company recorded a charge for loss on extinguishment of debt of
$322 related to the write-off of the unamortized debt discount.
Subsequent to the Company’s IPO, the warrants issued to the
lenders became exercisable for 56,408 shares of common stock at
$6.204 per share. The Company calculated the fair value of the
warrants at the IPO date using a Black Scholes model using the
following assumptions: a fair value of $6.00 per share (the IPO
price of the Company’s common stock), 8.4 years to maturity,
1.70% risk-free rate, and 60% volatility. The Company determined
the fair value of the warrant liability at the IPO date to be $215
and recorded a gain on change in fair value of warrant liabilities
of $267 in the statement of operations for the six months ended
June 30, 2015. The Company determined that subsequent to this
change, the warrants were exercisable at a fixed number of shares
of common stock and qualified for equity classification under the
accounting guidance, and the fair value of the $215 was
reclassified to additional paid-in capital as of the IPO date.</t>
  </si>
  <si>
    <t>Equity</t>
  </si>
  <si>
    <t>Equity [Abstract]</t>
  </si>
  <si>
    <t>6. Equity
Authorized Shares
As of June 30, 2016, the Company’s authorized capital
stock consisted of 120,000,000 shares of common stock, par value
$0.01 per share, and 5,000,000 shares of undesignated preferred
stock, par value $0.001 per share.
Preferred Stock
During 2014, the Company modified the terms of 558,862 shares of
Series X preferred stock such that the Company’s
repurchase right relative to those shares expired upon consummation
of the IPO. The Company estimated the fair value of the modified
award at the modification date to be $950 and recognized this
amount as stock-based compensation expense upon completion of the
IPO in the six months ended June 30, 2015.
Common Stock
All preferences, voting powers, relative, participating, optional,
or other specific rights and privileges, limitations, or
restrictions of the common stock are expressly subject to those
that may be fixed with respect to any shares of preferred stock.
Common stockholders are entitled to one vote per share, and to
receive dividends, when and if declared by the Company’s
board of directors.
During the three months ended June 30, 2016, the Company sold
482,689 shares of common stock and received gross and net proceeds
of $4,401 and $4,049, respectively, pursuant to the ATM.
At June 30, 2016 and December 31, 2015, there were
26,930,730 and 26,423,394 shares of common stock outstanding
respectively.
2014 Stock Option and Incentive Plan
In August 2014, the Company’s board of directors adopted the
2014 Stock Option and Incentive Plan (the “2014 Plan”)
for the issuance of incentive and non-qualified stock options,
restricted stock, and other equity awards, all for common stock, as
determined by the board of directors to employees, officers,
directors, consultants, and advisors of the Company and its
subsidiaries. Pursuant to the provisions of the 2014 Plan and
approval by the board of directors, on January 1, 2016 an
additional 1,056,936 shares were added to the 2014 Plan
representing 4% of total common shares issued and outstanding at
December 31, 2015. There were 676,034 shares available for
issuance under the 2014 Plan as of June 30, 2016. The 2014
Plan expires in August 2024.
In the three months ended June 30, 2016, the Company recorded
aggregate stock-based compensation expense of $686 for stock
options under the 2014 Plan: $370 in general and administrative
expense and $316 in research and development expense. In the three
months ended June 30, 2015, the Company recorded an aggregate
stock-based compensation expense of $194 for stock options under
the 2014 Plan: $98 in general and administrative expense and $96 in
research and development expense.
In the six months ended June 30, 2016, the Company recorded
aggregate stock-based compensation expense of $1,153 for stock
options under the 2014 Plan: $640 in general and administrative
expense and $513 in research and development expense. In the six
months ended June 30, 2015, the Company recorded an aggregate
stock-based compensation expense of $608 for stock options under
the 2014 Plan: $316 in general and administrative expense and $292
in research and development expense.
During the six months ended June 30, 2016, the board of
directors granted a total of 953,500 ten-year term stock options to
employees and directors of the Company. The fair value of each
stock option granted was estimated on the grant date using a
Black-Scholes stock option pricing model based on the following
assumptions: an expected term of 5.31 to 6.08 years; expected stock
price volatility of 76.9% to 77.7%, a risk free rate of 1.40% to
1.48%, and a dividend yield of 0%. The Company will recognize
$4,906 of stock-based compensation expense for these stock options
on a straight-line basis commencing upon the grant dates through
the final vesting dates.
The following table summarizes activity for the six months ended
June 30, 2016 under the 2014 Plan:
Number of Shares Weighted Average Exercise Price Per Share Aggregate Intrinsic Value
Options outstanding at December 31, 2015 1,620,760 $ 4.95 $ 10,339
Granted 953,500 $ 7.83
Exercised (18,857 ) $ 4.67
Cancelled (28,000 ) $ 6.79
Options outstanding at June 30, 2016 2,527,403 $ 6.01 $ 4,174
Options exercisable at June 30, 2016 606,521 $ 4.58 $ 1,734
Weighted-average years remaining on contractual life 8.99
Unrecognized compensation cost related to non-vested stock
options $ 8,340
The weighted-average fair value of all stock options granted for
the three and six months ended June 30, 2016 was $5.26 per
share and $5.25 per share, respectively. Aggregate intrinsic value
at June 30, 2016, is based on $7.44 per share, the closing
price of common stock on June 30, 2016. Aggregate intrinsic
value at December 31, 2015, is based on $11.33 per share, the
closing price of common stock on December 31, 2015.
2004 Stock Option and Incentive Plan
The Company has outstanding stock options pursuant to its 2004
Stock Option and Incentive Plan (the “2004 Plan”). The
2004 Plan has expired but remains effective for all outstanding
options under the 2004 Plan. The following table summarizes
activity for the six months ended June 30, 2016 under the 2004
Plan:
Number of Shares Weighted Average Exercise Price Per Share Aggregate Intrinsic Value
Options outstanding at December 31, 2015 10,917 $ 40.58 $
—
Exercised
— $
— $
—
Expired
— $
— $
—
Options outstanding at June 30, 2016 10,917 $ 40.58 $
—
Options exercisable at June 30, 2016 10,917 $ 40.58 $
—
Weighted-average years remaining on contractual life 1.79
Unrecognized compensation cost related to non-vested stock
options $
—
The exercise prices exceed the $7.44 per share closing price of
common stock on June 30, 2016, therefore there is no intrinsic
value of the outstanding 2004 Plan stock options.
Employee Stock Purchase Plan
In November 2014, the Company’s board of directors adopted
and the stockholders approved the 2014 Employee Stock Purchase Plan
(“ESPP”). The ESPP provides that the number of shares
reserved and available for issuance under the ESPP shall be
cumulatively increased each January 1, beginning on
January 1, 2016, by the lesser of (i) 600,000 shares
of common stock or (ii) the number of shares necessary to set
the number of shares of Common Stock under the Plan at 1% percent
of the outstanding number of shares as of January 1 of the
applicable year. However, the board of directors reserves the right
to determine that there will be no increase for any year or that
any increase will be for a lesser number of shares. As of
January 1, 2016, 117,100 shares were added to the ESPP. As of
June 30, 2016, there were 258,443 shares available for
issuance under the ESPP.
On May 31, 2016, 5,790 shares of common stock were purchased
pursuant to the ESPP, resulting in proceeds to the Company of $45.
The Company recorded $0 and $20 of stock-based compensation expense
pursuant to the ESPP during the three and six months ended
June 30, 2016, respectively.</t>
  </si>
  <si>
    <t>Commitments and Contingencies</t>
  </si>
  <si>
    <t>Commitments and Contingencies Disclosure [Abstract]</t>
  </si>
  <si>
    <t>7. Commitments and Contingencies
Operating leases
In May 2015, the Company entered into a lease agreement (the
“Office Lease”) for its headquarters in Lexington,
Massachusetts. The Company occupied this space in September 2015,
at which time its rental obligations commenced. The Company
recorded $445 as leasehold improvements for costs incurred to build
out the space, and is amortizing those costs to facilities expense
over the term of the lease. Rent expense is recognized on a
straight-line basis at the average monthly rent over the term of
the lease. Deferred rent is included in other current and long-term
liabilities on the Company’s consolidated balance sheets.
Rent expense related to the Office Lease was $62 and $124 for the
three and six months ended June 30, 2016, respectively. Rent
expense was $20 and $35 for the three and six months ended
June 30, 2015, respectively, and was related to the
Company’s prior lease agreement which expired in September
2015.
In February 2016, the Company signed an amendment to the Office
Lease, whereby it agreed to rent additional space (the “Lease
Amendment”). The Company occupied the additional space on
July 1, 2016. The terms of the Lease Amendment follow the
terms of the Office Lease. As of June 30, 2016, the aggregate
annual commitments pursuant to the Office Lease and the Lease
Amendment are as follows:
Year Amount
2016 $ 107
2017 402
2018 411
2019 421
2020 430
Thereafter 959
Total $ 2,730
Indemnification Arrangements
As permitted under Delaware law, the Company’s bylaws provide
that the Company will indemnify any director, officer, employee or
agent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si>
  <si>
    <t>Fair Value of Financial Measurements</t>
  </si>
  <si>
    <t>Fair Value Disclosures [Abstract]</t>
  </si>
  <si>
    <t>8. Fair Value of Financial Measurements
Items measured at fair value on a recurring basis are convertible
preferred stock warrant liabilities, the Convertible Bridge Notes
redemption rights derivative and the 2020 Convertible Notes
derivative liability.
The following table sets forth the Company’s financial
instruments that were measured at fair value on a recurring basis
by level within the fair value hierarchy:
Fair Value Measurements at
June 30,
2016
Total Level 1 Level 2 Level 3
Assets:
Certificates of deposit $ 17,460 $
— $ 17,460 $
—
Agency bonds 1,001
— 1,001
—
United States Treasury securities 41,242 41,242
—
—
Short-term investments $ 59,703 $ 41,242 $ 18,461 $
—
Fair Value Measurements at
December 31,
2015
Total Level 1 Level 2 Level 3
Assets:
Certificates of deposit $ 16,160 $
— $ 16,160 $
—
Agency bonds 10,031
— 10,031
—
United States Treasury securities 5,047 5,047
—
—
Short-term investments $ 31,238 $ 5,047 $ 26,191 $
—
Short-term investments
The Company classifies its United States Treasury securities as
Level 1 assets under the fair value hierarchy as these assets have
been valued using quoted market prices in active markets without
any valuation adjustment. The Company classifies its certificates
of deposit as Level 2 assets under the fair value hierarchy, as
there are no quoted market prices in active markets, and its agency
bonds as Level 2 assets under the fair value hierarchy, as these
assets are not always valued daily using quoted market prices in
active markets.
Convertible debt redemption rights derivative
In December 2014, the Company issued the Convertible Bridge Notes
which contained a redemption rights derivative required separate
accounting and was valued using a single income valuation approach.
As of December 31, 2014, the fair value of the embedded
derivative was $480. Pursuant to the IPO, the Convertible Bridge
Notes were converted into 337,932 shares of common stock and the
$480 fair value of the embedded derivative was written off and
reflected a gain on the change in fair value of Convertible Bridge
Notes redemption rights derivative in the six months ended
June 30, 2015.
2020 Convertible Notes derivative liability
The fair value methodologies related to the 2020 Convertible Notes
derivative liability are discussed in Note 5.</t>
  </si>
  <si>
    <t>Derivative Financial Instruments</t>
  </si>
  <si>
    <t>Derivative Instruments and Hedging Activities Disclosure [Abstract]</t>
  </si>
  <si>
    <t>9. Derivative Financial Instruments
The Company determined that certain embedded features related to
the 2020 Convertible Notes and the Convertible Bridge Notes are
derivative financial instruments. The effect of derivative
instruments not designated as hedging instruments on the statement
of operations for the three and six months ended June 30, 2015
consist of the following:
Location of gain or loss recognized in income on derivative financial instrument
Amount of gain or (loss) recognized in income on derivative financial instrument
Derivative financial instruments not
designated as hedging instruments For the Three For the Six
2020 Convertible Notes derivative liability
Change in fair value of 2020 Convertible Notes derivative
liability $ 1,859 $ 3,856
Convertible Bridge Notes
Change in fair value of Convertible Bridge Notes redemption rights
derivative $
— $ 480
See Notes 5 and 8 for additional discussion regarding the
accounting for and valuation of these derivative financial
instruments.</t>
  </si>
  <si>
    <t>Subsequent Event</t>
  </si>
  <si>
    <t>Subsequent Events [Abstract]</t>
  </si>
  <si>
    <t>10. Subsequent Event
On August 5, 2016, the Company closed an underwritten public
offering of $50.0 million aggregate principal amount of 5.75%
Convertible Senior Notes due 2021 (the “2021 Notes”)
and received net proceeds of approximately $46.9 million. The
Company has granted the underwriters a 30-day option to purchase up
to an additional $7.5 million aggregate principal amount of 2021
Notes.
Interest on the 2021 Notes will be paid semiannually in arrears on
February 1 and August 1 of each year at the rate of
5.75% per year, beginning on February 1, 2017. The 2021
Notes will mature on August 1, 2021, unless earlier
repurchased, redeemed or converted in accordance with their terms
prior to such date. The 2021 Notes will be convertible at the
option of holders of the 2021 Notes at any time until the close of
business on the second scheduled trading day immediately preceding
the maturity date. Upon conversion, holders of the 2021 Notes will
receive shares of the Company’s common stock. The conversion
rate for the 2021 Notes will initially be 124.7505 shares of the
Company’s common stock per $1,000 principal amount of Notes,
which is equivalent to an initial conversion price of approximately
$8.02 per share of common stock, and is subject to adjustment under
the terms of the 2021 Notes. In certain circumstances the
conversion rate will be increased in connection with voluntary
conversions by the holders of the 2021 Notes.
The Company may redeem the 2021 Notes, at its option, in whole or
in part, if certain conditions are met at a price equal to 100% of
the principal amount of the 2021 Notes to be redeemed plus accrued
and unpaid interest. Holders of the 2021 Notes may require the
Company to repurchase their 2021 Notes upon the occurrence of a
fundamental change prior to maturity for cash at a repurchase price
equal to 100% of the principal amount of the 2021 Notes to be
repurchased plus accrued and unpaid interest.</t>
  </si>
  <si>
    <t>Significant Accounting Policies (Policies)</t>
  </si>
  <si>
    <t>Basis of Presentation</t>
  </si>
  <si>
    <t>Segment Reporting</t>
  </si>
  <si>
    <t>Use of Estimates</t>
  </si>
  <si>
    <t>Comprehensive income (loss)</t>
  </si>
  <si>
    <t>Cash and Cash Equivalents</t>
  </si>
  <si>
    <t>Cash and Cash Equivalents
The Company maintains its cash and cash equivalent balances in the
form of money market, savings or operating accounts with financial
institutions that management believes are creditworthy. The
Company’s cash and cash equivalent accounts, at times, may
exceed federally insured limits. The Company has not experienced
any losses in such accounts. The Company believes it is not exposed
to any significant credit risk on cash and cash equivalents.</t>
  </si>
  <si>
    <t>Short-term Investments</t>
  </si>
  <si>
    <t>Short-term Investments Investments—Debt and Equity Securities
The Company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consolidated
statements of operations if the Company has experienced a credit
loss, has the intent to sell the short-term investment, or if it is
more likely than not that the Company will be required to sell the
short-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term investments at June 30, 2016 consist of the
following:
Cost Basis Unrealized Gains Unrealized Losses Fair Value
Current:
Certificates of deposit $ 17,460 $
— $
— $ 17,460
Agency bonds 1,001
—
— 1,001
United States Treasury securities 41,225 17
— 41,242
$ 59,686 $ 17 $
— $ 59,703
Short-term investments at December 31, 2015 consist of the
following:
Cost Basis Unrealized Gains Unrealized Losses Fair Value
Current:
Certificates of deposit $ 16,160 $
— $
— $ 16,160
Agency bonds 10,036
— (5 ) 10,031
United States Treasury securities 5,053
— (6 ) 5,047
$ 31,249 $
— $ (11 ) $ 31,238
At June 30, 2016 and December 31, 2015, all short-term
investments held by the Company had contractual maturities of less
than one year. The Company evaluated its securities for
other-than-temporary impairment and determined that no such
impairment existed at June 30, 2016 and December 31,
2015.</t>
  </si>
  <si>
    <t>Deferred Financing Costs</t>
  </si>
  <si>
    <t>Research and Development Costs</t>
  </si>
  <si>
    <t>Research and Development Costs
• employee-related expenses including
salaries, benefits, travel and stock-based compensation expense for
research and development personnel;
• expenses incurred under agreements
with contract research organizations that conduct clinical and
preclinical studies, contract manufacturing organization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t>
  </si>
  <si>
    <t>Stock-Based Compensation</t>
  </si>
  <si>
    <t>Stock-Based Compensation
The Company accounts for stock options issued to non-employees in
accordance with the provisions of the FASB ASC 505-50,
Equity-Based Payments to Non-employees</t>
  </si>
  <si>
    <t>Fair Value Measurements</t>
  </si>
  <si>
    <t>Fair Value Measurements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s assets and
liabilities measured at fair value on a recurring basis include its
warrant liabilities, convertible notes redemption rights derivative
and 2020 Convertible Notes derivative liability (see Note 8).</t>
  </si>
  <si>
    <t>Net Loss Per Share</t>
  </si>
  <si>
    <t>Net Loss Per Share Earnings per Share
The following table sets forth the computation of basic and diluted
earnings (loss) per share attributable to the Company’s
common stockholders:
For the Three Months Ended June 30, For the Six Months Ended June 30,
2016 2015 2016 2015
Numerator:
Net loss $ (8,684 ) $ (2,387 ) $ (18,752 ) $ (3,849 )
Accretion and dividends on convertible preferred stock
—
—
— (130 )
Net loss applicable to common stockholders (8,684 ) (2,387 ) (18,752 ) (3,979 )
Denominator:
Weighted average common shares outstanding - basic and diluted 26,623,280 16,327,003 26,523,337 12,026,183
Net loss per share applicable to common stockholders - basic and
diluted $ (0.33 ) $ (0.15 ) $ (0.71 ) $ (0.33 )
The following common stock equivalents were excluded from the
calculation of diluted net loss per share for the periods indicated
as including them would have an anti-dilutive effect:
Three Months Ended June 30, Six Months Ended
June 30,
2016 2015 2016 2015
Shares issuable upon conversion of the 2020 Convertible Notes
— 3,333,333
— 3,333,333
Warrants for common stock 56,408 56,408 56,408 56,408
Stock options 2,538,320 1,394,075 2,538,320 1,394,075
Total 2,594,728 4,783,816 2,594,728 4,783,816</t>
  </si>
  <si>
    <t>Subsequent Events</t>
  </si>
  <si>
    <t>Recent Accounting Pronouncements</t>
  </si>
  <si>
    <t>Recent Accounting Pronouncements Presentation of Financial Statements – Going
Concern
In February 2016, the FASB issued ASU 2016-02, Leases (Topic
842)
In March 2016, the FASB issued ASU 2016-09, Improvements to
Employee Share-Based Payment Accounting Compensation – Stock Compensation</t>
  </si>
  <si>
    <t>Significant Accounting Policies (Tables)</t>
  </si>
  <si>
    <t>Schedule of Short-term Investment</t>
  </si>
  <si>
    <t>Short-term investments at June 30, 2016 consist of the
following:
Cost Basis Unrealized Gains Unrealized Losses Fair Value
Current:
Certificates of deposit $ 17,460 $
— $
— $ 17,460
Agency bonds 1,001
—
— 1,001
United States Treasury securities 41,225 17
— 41,242
$ 59,686 $ 17 $
— $ 59,703
Short-term investments at December 31, 2015 consist of the
following:
Cost Basis Unrealized Gains Unrealized Losses Fair Value
Current:
Certificates of deposit $ 16,160 $
— $
— $ 16,160
Agency bonds 10,036
— (5 ) 10,031
United States Treasury securities 5,053
— (6 ) 5,047
$ 31,249 $
— $ (11 ) $ 31,238</t>
  </si>
  <si>
    <t>Schedule of Computation of Basic and Diluted Earnings (Loss) Per Share</t>
  </si>
  <si>
    <t>The following table sets forth the computation of basic and diluted
earnings (loss) per share attributable to the Company’s
common stockholders:
For the Three Months Ended June 30, For the Six Months Ended June 30,
2016 2015 2016 2015
Numerator:
Net loss $ (8,684 ) $ (2,387 ) $ (18,752 ) $ (3,849 )
Accretion and dividends on convertible preferred stock
—
—
— (130 )
Net loss applicable to common stockholders (8,684 ) (2,387 ) (18,752 ) (3,979 )
Denominator:
Weighted average common shares outstanding - basic and diluted 26,623,280 16,327,003 26,523,337 12,026,183
Net loss per share applicable to common stockholders - basic and
diluted $ (0.33 ) $ (0.15 ) $ (0.71 ) $ (0.33 )</t>
  </si>
  <si>
    <t>Schedule of Antidilutive Securities Excluded from Computation of Earnings Per Share</t>
  </si>
  <si>
    <t>The following common stock equivalents were excluded from the
calculation of diluted net loss per share for the periods indicated
as including them would have an anti-dilutive effect:
Three Months Ended June 30, Six Months Ended
June 30,
2016 2015 2016 2015
Shares issuable upon conversion of the 2020 Convertible Notes
— 3,333,333
— 3,333,333
Warrants for common stock 56,408 56,408 56,408 56,408
Stock options 2,538,320 1,394,075 2,538,320 1,394,075
Total 2,594,728 4,783,816 2,594,728 4,783,816</t>
  </si>
  <si>
    <t>Property and Equipment (Tables)</t>
  </si>
  <si>
    <t>Schedule of Property and Equipment</t>
  </si>
  <si>
    <t>At June 30, 2016 and December 31, 2015, the
Company’s property and equipment consisted of the
following:
Useful lives June 30, 2016 December 31, 2015
Office equipment
5 years $ 364 $ 334
Computer hardware and software 3 - 7 years 258 252
Laboratory equipment 5 years 243 43
Leasehold improvements 7 years 445 445
1,310 1,074
Less: accumulated depreciation (334 ) (262 )
Property and equipment, net $ 976 $ 812</t>
  </si>
  <si>
    <t>Accrued Expenses and Other Current Liabilities (Tables)</t>
  </si>
  <si>
    <t>Schedule of Accrued Expenses and Other Current Liabilities</t>
  </si>
  <si>
    <t>Accrued expenses and other current liabilities at June 30,
2016 and December 31, 2015 consisted of the following:
June 30, 2016 December 31, 2015
Research and development $ 1,378 $ 375
Compensation and benefits 854 999
Government payable 464 450
Professional fees 275 347
Other 179 337
Total $ 3,150 $ 2,508</t>
  </si>
  <si>
    <t>Equity (Tables)</t>
  </si>
  <si>
    <t>Summary of Stock Option Activity</t>
  </si>
  <si>
    <t xml:space="preserve">The following table summarizes activity for the six months ended
June 30, 2016 under the 2014 Plan:
Number of Shares Weighted Average Exercise Price Per Share Aggregate Intrinsic Value
Options outstanding at December 31, 2015 1,620,760 $ 4.95 $ 10,339
Granted 953,500 $ 7.83
Exercised (18,857 ) $ 4.67
Cancelled (28,000 ) $ 6.79
Options outstanding at June 30, 2016 2,527,403 $ 6.01 $ 4,174
Options exercisable at June 30, 2016 606,521 $ 4.58 $ 1,734
Weighted-average years remaining on contractual life 8.99
Unrecognized compensation cost related to non-vested stock
options $ 8,340
Aggregate intrinsic value at June 30, 2016, is based on
$7.44 per share, the closing price of common stock on June 30,
2016. Aggregate intrinsic value at December 31, 2015, is based
on $11.33 per share, the closing price of common stock on
December 31, 2015.
The following table summarizes activity for the six months
ended June 30, 2016 under the 2004 Plan:
Number of Shares Weighted Average Exercise Price Per Share Aggregate Intrinsic Value
Options outstanding at December 31, 2015 10,917 $ 40.58 $
—
Exercised
— $
— $
—
Expired
— $
— $
—
Options outstanding at June 30, 2016 10,917 $ 40.58 $
—
Options exercisable at June 30, 2016 10,917 $ 40.58 $
—
Weighted-average years remaining on contractual life 1.79
Unrecognized compensation cost related to non-vested stock
options $
— </t>
  </si>
  <si>
    <t>Commitments and Contingencies (Tables)</t>
  </si>
  <si>
    <t>Schedule of Aggregate Annual Commitments Pursuant to Office Lease and Lease Amendment</t>
  </si>
  <si>
    <t>As of June 30, 2016, the aggregate annual commitments pursuant
to the Office Lease and the Lease Amendment are as follows:
Year Amount
2016 $ 107
2017 402
2018 411
2019 421
2020 430
Thereafter 959
Total $ 2,730</t>
  </si>
  <si>
    <t>Fair Value of Financial Measurements (Tables)</t>
  </si>
  <si>
    <t>Fair Value of Assets and Liabilities Measured on Recurring Basis</t>
  </si>
  <si>
    <t>The following table sets forth the Company’s financial
instruments that were measured at fair value on a recurring basis
by level within the fair value hierarchy:
Fair Value Measurements at
June 30,
2016
Total Level 1 Level 2 Level 3
Assets:
Certificates of deposit $ 17,460 $
— $ 17,460 $
—
Agency bonds 1,001
— 1,001
—
United States Treasury securities 41,242 41,242
—
—
Short-term investments $ 59,703 $ 41,242 $ 18,461 $
—
Fair Value Measurements at
December 31,
2015
Total Level 1 Level 2 Level 3
Assets:
Certificates of deposit $ 16,160 $
— $ 16,160 $
—
Agency bonds 10,031
— 10,031
—
United States Treasury securities 5,047 5,047
—
—
Short-term investments $ 31,238 $ 5,047 $ 26,191 $
—</t>
  </si>
  <si>
    <t>Derivative Financial Instruments (Tables)</t>
  </si>
  <si>
    <t>Effect of Derivative Instrument Not Designated as Hedging Instruments on Statement of Operations</t>
  </si>
  <si>
    <t>The effect of derivative instruments not designated as hedging
instruments on the statement of operations for the three and six
months ended June 30, 2015 consist of the following:
Location of gain or loss recognized in income on derivative financial instrument
Amount of gain or (loss) recognized in income on derivative financial instrument
Derivative financial instruments not
designated as hedging instruments For the Three For the Six
2020 Convertible Notes derivative liability
Change in fair value of 2020 Convertible Notes derivative
liability $ 1,859 $ 3,856
Convertible Bridge Notes
Change in fair value of Convertible Bridge Notes redemption rights
derivative $
— $ 480</t>
  </si>
  <si>
    <t>Organization and Operations - Additional Information (Detail) - USD ($)</t>
  </si>
  <si>
    <t>Aug. 05, 2016</t>
  </si>
  <si>
    <t>Aug. 31, 2015</t>
  </si>
  <si>
    <t>Jul. 31, 2015</t>
  </si>
  <si>
    <t>Mar. 31, 2015</t>
  </si>
  <si>
    <t>Apr. 30, 2016</t>
  </si>
  <si>
    <t>Mar. 24, 2015</t>
  </si>
  <si>
    <t>Feb. 23, 2015</t>
  </si>
  <si>
    <t>Jun. 28, 2013</t>
  </si>
  <si>
    <t>Schedule Of Description Of Business [Line Items]</t>
  </si>
  <si>
    <t>Net proceeds from issuance of equity</t>
  </si>
  <si>
    <t>Number of shares of common stock sold</t>
  </si>
  <si>
    <t>Net proceeds from issuance of debts</t>
  </si>
  <si>
    <t>Aggregate cash and cash equivalents and marketable securities</t>
  </si>
  <si>
    <t>Cowen and Company, LLC [Member]</t>
  </si>
  <si>
    <t>Available for sale of common stock</t>
  </si>
  <si>
    <t>Maximum [Member] | Cowen and Company, LLC [Member]</t>
  </si>
  <si>
    <t>Amount of stock transactions</t>
  </si>
  <si>
    <t>Amount of common stock transactions</t>
  </si>
  <si>
    <t>2020 Convertible Notes [Member]</t>
  </si>
  <si>
    <t>Aggregate principal amount</t>
  </si>
  <si>
    <t>Convertible senior notes, interest rate, stated percentage</t>
  </si>
  <si>
    <t>5.00%</t>
  </si>
  <si>
    <t>Convertible Notes converted into shares</t>
  </si>
  <si>
    <t>Additional shares of common stock</t>
  </si>
  <si>
    <t>Senior Notes [Member] | 2020 Convertible Notes [Member]</t>
  </si>
  <si>
    <t>Senior Notes [Member] | 2021 Notes [Member] | Subsequent Event [Member]</t>
  </si>
  <si>
    <t>5.75%</t>
  </si>
  <si>
    <t>Underwriter option to purchase additional shares, time period</t>
  </si>
  <si>
    <t>30 days</t>
  </si>
  <si>
    <t>Senior Notes [Member] | 2021 Notes [Member] | Maximum [Member] | Subsequent Event [Member]</t>
  </si>
  <si>
    <t>Notes Payable [Member]</t>
  </si>
  <si>
    <t>Initial public offering common stock, shares</t>
  </si>
  <si>
    <t>IPO [Member] | Affiliated Entity [Member]</t>
  </si>
  <si>
    <t>Over-Allotment Option [Member]</t>
  </si>
  <si>
    <t>Initial public offering common stock, per shares</t>
  </si>
  <si>
    <t>Secondary Public Offering [Member]</t>
  </si>
  <si>
    <t>Significant Accounting Policies - Additional Information (Detail)</t>
  </si>
  <si>
    <t>Jun. 30, 2016USD ($)</t>
  </si>
  <si>
    <t>Jun. 30, 2015USD ($)</t>
  </si>
  <si>
    <t>Jun. 30, 2016USD ($)Segment</t>
  </si>
  <si>
    <t>Dec. 31, 2015USD ($)</t>
  </si>
  <si>
    <t>Number of operating segments | Segment</t>
  </si>
  <si>
    <t>Realized gains or losses on short-term investment</t>
  </si>
  <si>
    <t>Unrealized gains (losses) on short-term investment</t>
  </si>
  <si>
    <t>Other than temporary impairment evaluated</t>
  </si>
  <si>
    <t>Amortization of deferred financing costs</t>
  </si>
  <si>
    <t>Significant Accounting Policies - Schedule of Short-term Investment (Detail) - USD ($) $ in Thousands</t>
  </si>
  <si>
    <t>12 Months Ended</t>
  </si>
  <si>
    <t>Schedule of Available-for-sale Securities [Line Items]</t>
  </si>
  <si>
    <t>Available-for-sale securities, Cost Basis</t>
  </si>
  <si>
    <t>Available-for-sale securities, Unrealized Gains</t>
  </si>
  <si>
    <t>Available-for-sale securities, Unrealized Losses</t>
  </si>
  <si>
    <t>Available-for-sale securities, Fair Value</t>
  </si>
  <si>
    <t>Certificates of Deposit [Member]</t>
  </si>
  <si>
    <t>Agency Bonds [Member]</t>
  </si>
  <si>
    <t>United States Treasury Securities [Member]</t>
  </si>
  <si>
    <t>Significant Accounting Policies - Schedule of Computation of Basic and Diluted Earnings (Loss) Per Share (Detail) - USD ($) $ / shares in Units, $ in Thousands</t>
  </si>
  <si>
    <t>Numerator:</t>
  </si>
  <si>
    <t>Accretion and dividends on convertible preferred stock</t>
  </si>
  <si>
    <t>Net loss applicable to common stockholders</t>
  </si>
  <si>
    <t>Denominator:</t>
  </si>
  <si>
    <t>Weighted average common shares outstanding - basic and diluted</t>
  </si>
  <si>
    <t>Net loss per share applicable to common stockholders - basic and diluted</t>
  </si>
  <si>
    <t>Significant Accounting Policies - Schedule of Antidilutive Securities Excluded from Computation of Earnings Per Share (Detail) - shares</t>
  </si>
  <si>
    <t>Antidilutive Securities Excluded from Computation of Earnings Per Share [Line Items]</t>
  </si>
  <si>
    <t>Antidilutive securities excluded from computation of earnings per share</t>
  </si>
  <si>
    <t>Shares Issuable Upon Conversion of the 2020 Convertible Notes [Member]</t>
  </si>
  <si>
    <t>Warrants Exercisable for Common Stock [Member]</t>
  </si>
  <si>
    <t>Stock Options [Member]</t>
  </si>
  <si>
    <t>Property and Equipment - Schedule of Property and Equipment (Detail) - USD ($) $ in Thousands</t>
  </si>
  <si>
    <t>Property, Plant and Equipment [Line Items]</t>
  </si>
  <si>
    <t>Property and equipment, Gross</t>
  </si>
  <si>
    <t>Less: accumulated depreciation</t>
  </si>
  <si>
    <t>Office Equipment [Member]</t>
  </si>
  <si>
    <t>Property and equipment, Useful lives</t>
  </si>
  <si>
    <t>5 years</t>
  </si>
  <si>
    <t>Computer Hardware and Software [Member]</t>
  </si>
  <si>
    <t>Computer Hardware and Software [Member] | Minimum [Member]</t>
  </si>
  <si>
    <t>3 years</t>
  </si>
  <si>
    <t>Computer Hardware and Software [Member] | Maximum [Member]</t>
  </si>
  <si>
    <t>7 years</t>
  </si>
  <si>
    <t>Laboratory Equipment [Member]</t>
  </si>
  <si>
    <t>Leasehold Improvements [Member]</t>
  </si>
  <si>
    <t>Property and Equipment - Additional Information (Detail) - USD ($) $ in Thousands</t>
  </si>
  <si>
    <t>Property, Plant and Equipment, Net [Abstract]</t>
  </si>
  <si>
    <t>Depreciation expense</t>
  </si>
  <si>
    <t>Accrued Expenses and Other Current Liabilities - Schedule of Accrued Expenses and Other Current Liabilities (Detail) - USD ($) $ in Thousands</t>
  </si>
  <si>
    <t>Compensation and benefits</t>
  </si>
  <si>
    <t>Government payable</t>
  </si>
  <si>
    <t>Professional fees</t>
  </si>
  <si>
    <t>Other</t>
  </si>
  <si>
    <t>Total</t>
  </si>
  <si>
    <t>Debt - 2020 Convertible Notes - Additional Information (Detail) - USD ($)</t>
  </si>
  <si>
    <t>1 Months Ended</t>
  </si>
  <si>
    <t>Debt Instrument [Line Items]</t>
  </si>
  <si>
    <t>Debt instrument principal amount</t>
  </si>
  <si>
    <t>Debt instrument maturity date</t>
  </si>
  <si>
    <t>Feb. 15,
		2020</t>
  </si>
  <si>
    <t>Convertible notes, interest rate, stated percentage</t>
  </si>
  <si>
    <t>Financing costs incurred by the company</t>
  </si>
  <si>
    <t>Number of shares, note gets converted into</t>
  </si>
  <si>
    <t>Principal amount</t>
  </si>
  <si>
    <t>Discount rate</t>
  </si>
  <si>
    <t>2.00%</t>
  </si>
  <si>
    <t>Holdings in debt outstanding</t>
  </si>
  <si>
    <t>25.00%</t>
  </si>
  <si>
    <t>Number of days after default</t>
  </si>
  <si>
    <t>180 days</t>
  </si>
  <si>
    <t>Fair value of combined embedded derivative liability</t>
  </si>
  <si>
    <t>Derivative liabilities and discount recorded</t>
  </si>
  <si>
    <t>Change in estimated fair value of combined embedded derivative liability</t>
  </si>
  <si>
    <t>Extinguishment of debt</t>
  </si>
  <si>
    <t>Amortization of financing costs and discounts</t>
  </si>
  <si>
    <t>Amortization of debt discount</t>
  </si>
  <si>
    <t>2020 Convertible Notes [Member] | First 90 Days [Member]</t>
  </si>
  <si>
    <t>Additional interest rate</t>
  </si>
  <si>
    <t>0.25%</t>
  </si>
  <si>
    <t>2020 Convertible Notes [Member] | 91 to 180 Days [Member]</t>
  </si>
  <si>
    <t>0.50%</t>
  </si>
  <si>
    <t>2020 Convertible Notes [Member] | Fundamental Change [Member]</t>
  </si>
  <si>
    <t>Percentage of principal amount of notes to be purchased</t>
  </si>
  <si>
    <t>100.00%</t>
  </si>
  <si>
    <t>Repurchase price description</t>
  </si>
  <si>
    <t>Upon a Fundamental Change, each Holder would have the right to require the  Company to repurchase for cash all of such Holder's notes, or any portion  thereof that is equal to $1 or an integral multiple of $1.</t>
  </si>
  <si>
    <t>Repurchase price</t>
  </si>
  <si>
    <t>2020 Convertible Notes [Member] | Fundamental Change [Member] | Maximum [Member]</t>
  </si>
  <si>
    <t>2020 Convertible Notes [Member] | Fundamental Change [Member] | Minimum [Member]</t>
  </si>
  <si>
    <t>Debt - Convertible Bridge Notes - Additional Information (Detail) - USD ($)</t>
  </si>
  <si>
    <t>Feb. 28, 2015</t>
  </si>
  <si>
    <t>Dec. 31, 2014</t>
  </si>
  <si>
    <t>Amortization of financing costs</t>
  </si>
  <si>
    <t>Losses on extinguishment of debt</t>
  </si>
  <si>
    <t>2014 Convertible Bridge Notes [Member]</t>
  </si>
  <si>
    <t>Debt instrument, face amount</t>
  </si>
  <si>
    <t>Jun. 30,
		2015</t>
  </si>
  <si>
    <t>Debt instrument annual interest rate</t>
  </si>
  <si>
    <t>8.00%</t>
  </si>
  <si>
    <t>Debt instrument, interest expense to coupon rate</t>
  </si>
  <si>
    <t>Debt converted into shares of common stock</t>
  </si>
  <si>
    <t>Share offering price</t>
  </si>
  <si>
    <t>Gain in change in fair value</t>
  </si>
  <si>
    <t>2014 Convertible Bridge Notes [Member] | Minimum [Member]</t>
  </si>
  <si>
    <t>Gross proceeds</t>
  </si>
  <si>
    <t>Debt - Notes Payable - Additional Information (Detail)</t>
  </si>
  <si>
    <t>Jun. 28, 2013USD ($)AgreementEntity</t>
  </si>
  <si>
    <t>Feb. 28, 2015USD ($)</t>
  </si>
  <si>
    <t>Jun. 30, 2016USD ($)Installment$ / sharesshares</t>
  </si>
  <si>
    <t>Aug. 31, 2015USD ($)</t>
  </si>
  <si>
    <t>Jul. 31, 2015USD ($)</t>
  </si>
  <si>
    <t>Jan. 31, 2015USD ($)</t>
  </si>
  <si>
    <t>Number of loan and security agreements | Agreement</t>
  </si>
  <si>
    <t>Number of financial entities | Entity</t>
  </si>
  <si>
    <t>Debt instrument principal balance</t>
  </si>
  <si>
    <t>Proceeds from loans issued</t>
  </si>
  <si>
    <t>Interest rate</t>
  </si>
  <si>
    <t>11.00%</t>
  </si>
  <si>
    <t>Loan maturity date</t>
  </si>
  <si>
    <t>Oct. 1,
		2016</t>
  </si>
  <si>
    <t>Interest only payments for initial</t>
  </si>
  <si>
    <t>12 months</t>
  </si>
  <si>
    <t>Number of installments | Installment</t>
  </si>
  <si>
    <t>Termination payment percentage</t>
  </si>
  <si>
    <t>3.00%</t>
  </si>
  <si>
    <t>Loan termination payment</t>
  </si>
  <si>
    <t>Warrant or right securities called by warrants, amount</t>
  </si>
  <si>
    <t>Warrant expiration date</t>
  </si>
  <si>
    <t>The warrants expire on the earlier  of (i) ten years after the date of grant, or (ii) immediately prior to an  acquisition transaction, as defined in the warrants.</t>
  </si>
  <si>
    <t>Repaying principal amount</t>
  </si>
  <si>
    <t>Prepayment fee</t>
  </si>
  <si>
    <t>Interest accrued</t>
  </si>
  <si>
    <t>Debt instrument, principal payments</t>
  </si>
  <si>
    <t>Interest expense related to loan agreements</t>
  </si>
  <si>
    <t>Accretion of debt discounts and loan termination payment</t>
  </si>
  <si>
    <t>Warrants issued to lenders exercisable to common shares | shares</t>
  </si>
  <si>
    <t>Warrants issued to lenders exercisable to common shares, price per share | $ / shares</t>
  </si>
  <si>
    <t>Notes Payable [Member] | Warrants Exercisable for Common Stock [Member]</t>
  </si>
  <si>
    <t>IPO price of the Company's common stock | $ / shares</t>
  </si>
  <si>
    <t>Fair value assumptions, expected term</t>
  </si>
  <si>
    <t>8 years 4 months 24 days</t>
  </si>
  <si>
    <t>Fair value assumptions, risk free interest rate</t>
  </si>
  <si>
    <t>1.70%</t>
  </si>
  <si>
    <t>Fair value assumptions, expected volatility rate</t>
  </si>
  <si>
    <t>60.00%</t>
  </si>
  <si>
    <t>Fair value of the warrant liability</t>
  </si>
  <si>
    <t>Notes Payable [Member] | Series AA Preferred Stock [Member]</t>
  </si>
  <si>
    <t>Preferred stock issued to lenders | shares</t>
  </si>
  <si>
    <t>Preferred stock issued to lenders, price per share | $ / shares</t>
  </si>
  <si>
    <t>Equity - Additional Information (Detail) - USD ($)</t>
  </si>
  <si>
    <t>May 31, 2016</t>
  </si>
  <si>
    <t>Jan. 01, 2016</t>
  </si>
  <si>
    <t>Stockholders Equity [Line Items]</t>
  </si>
  <si>
    <t>Stock-based compensation expense</t>
  </si>
  <si>
    <t>Common stock voting rights description</t>
  </si>
  <si>
    <t>One vote per share</t>
  </si>
  <si>
    <t>Number of common stock sold</t>
  </si>
  <si>
    <t>2004 Stock Option Plan [Member]</t>
  </si>
  <si>
    <t>Closing price of common stock</t>
  </si>
  <si>
    <t>Stock options, intrinsic value</t>
  </si>
  <si>
    <t>2014 Stock Option and Incentive Plan [Member]</t>
  </si>
  <si>
    <t>Number of shares reserved for future issuance</t>
  </si>
  <si>
    <t>Percentage of outstanding common stock increased to shares available for grant</t>
  </si>
  <si>
    <t>4.00%</t>
  </si>
  <si>
    <t>Stock options, dividend yield</t>
  </si>
  <si>
    <t>0.00%</t>
  </si>
  <si>
    <t>Stock options granted</t>
  </si>
  <si>
    <t>Expiration period of stock options</t>
  </si>
  <si>
    <t>10 years</t>
  </si>
  <si>
    <t>Weighted-average fair value of stock options granted</t>
  </si>
  <si>
    <t>2014 Stock Option and Incentive Plan [Member] | Minimum [Member]</t>
  </si>
  <si>
    <t>Stock options, expected term</t>
  </si>
  <si>
    <t>5 years 3 months 22 days</t>
  </si>
  <si>
    <t>Stock options, expected stock price volatility</t>
  </si>
  <si>
    <t>76.90%</t>
  </si>
  <si>
    <t>Stock options, risk free rate</t>
  </si>
  <si>
    <t>1.40%</t>
  </si>
  <si>
    <t>2014 Stock Option and Incentive Plan [Member] | Maximum [Member]</t>
  </si>
  <si>
    <t>6 years 29 days</t>
  </si>
  <si>
    <t>77.70%</t>
  </si>
  <si>
    <t>1.48%</t>
  </si>
  <si>
    <t>2014 Stock Option and Incentive Plan [Member] | General and Administrative Expense [Member]</t>
  </si>
  <si>
    <t>2014 Stock Option and Incentive Plan [Member] | Research and Development Expense [Member]</t>
  </si>
  <si>
    <t>2014 Stock Option and Incentive Plan [Member] | Share-based Compensation Award, Tranche One [Member]</t>
  </si>
  <si>
    <t>Gross proceeds from issuance of common stock</t>
  </si>
  <si>
    <t>1.00%</t>
  </si>
  <si>
    <t>Number of shares available for issuance</t>
  </si>
  <si>
    <t>Stock purchased under ESPP</t>
  </si>
  <si>
    <t>Series X Redeemable Convertible Preferred Stock [Member]</t>
  </si>
  <si>
    <t>Preferred stock shares vested</t>
  </si>
  <si>
    <t>Equity - Summary of Stock Option Activity (Detail)</t>
  </si>
  <si>
    <t>Jun. 30, 2016USD ($)$ / sharesshares</t>
  </si>
  <si>
    <t>Share-based Compensation Arrangement by Share-based Payment Award [Line Items]</t>
  </si>
  <si>
    <t>Number of Shares Outstanding, Beginning Balance | shares</t>
  </si>
  <si>
    <t>Number of Shares, Expired | shares</t>
  </si>
  <si>
    <t>Number of Shares Outstanding, Ending Balance | shares</t>
  </si>
  <si>
    <t>Number of Shares, Options Exercisable | shares</t>
  </si>
  <si>
    <t>Weighted-average years remaining on contractual life</t>
  </si>
  <si>
    <t>1 year 9 months 15 days</t>
  </si>
  <si>
    <t>Weighted Average Exercise Price Per Share, Beginning Balance | $ / shares</t>
  </si>
  <si>
    <t>Weighted Average Exercise Price Per Share, Expired | $ / shares</t>
  </si>
  <si>
    <t>Weighted Average Exercise Price Per Share, Ending Balance | $ / shares</t>
  </si>
  <si>
    <t>Weighted Average Exercise Price Per Share, Options Exercisable | $ / shares</t>
  </si>
  <si>
    <t>Aggregate Intrinsic Value, Outstanding Beginning Balance</t>
  </si>
  <si>
    <t>Aggregate Intrinsic Value, Exercised</t>
  </si>
  <si>
    <t>Aggregate Intrinsic Value, Expired</t>
  </si>
  <si>
    <t>Aggregate Intrinsic Value, Outstanding Ending Balance</t>
  </si>
  <si>
    <t>Aggregate Intrinsic Value, Options Exercisable</t>
  </si>
  <si>
    <t>Number of Shares , Granted | shares</t>
  </si>
  <si>
    <t>Number of Shares , Exercised | shares</t>
  </si>
  <si>
    <t>Number of Shares , Cancelled | shares</t>
  </si>
  <si>
    <t>8 years 11 months 27 days</t>
  </si>
  <si>
    <t>Unrecognized compensation cost related to non-vested stock options</t>
  </si>
  <si>
    <t>Weighted Average Exercise Price Per Share, Granted | $ / shares</t>
  </si>
  <si>
    <t>Weighted Average Exercise Price Per Share, Exercised | $ / shares</t>
  </si>
  <si>
    <t>Weighted Average Exercise Price Per Share, Cancelled | $ / shares</t>
  </si>
  <si>
    <t>Aggregate Intrinsic Value, Granted</t>
  </si>
  <si>
    <t>Commitments and Contingencies - Additional Information (Detail) - USD ($) $ in Thousands</t>
  </si>
  <si>
    <t>May 31, 2015</t>
  </si>
  <si>
    <t>Operating Leased Assets [Line Items]</t>
  </si>
  <si>
    <t>Commencement date of lease</t>
  </si>
  <si>
    <t>2015-09</t>
  </si>
  <si>
    <t>Acquisition of leasehold improvements</t>
  </si>
  <si>
    <t>Operating leases, rent expenses</t>
  </si>
  <si>
    <t>Leased Office Building [Member]</t>
  </si>
  <si>
    <t>Commitments and Contingencies - Schedule of Aggregate Annual Commitments Pursuant to Office Lease and Lease Amendment (Detail) $ in Thousands</t>
  </si>
  <si>
    <t>Thereafter</t>
  </si>
  <si>
    <t>Fair Value of Financial Measurements - Fair Value of Assets and Liabilities Measured on Recurring Basis (Detail) - Fair Value Measurements, Recurring [Member] - USD ($) $ in Thousands</t>
  </si>
  <si>
    <t>Fair Value Measurements, Recurring and Nonrecurring, Valuation Techniques [Line Items]</t>
  </si>
  <si>
    <t>Short-term investments fair value disclosure</t>
  </si>
  <si>
    <t>Short-term Investments [Member]</t>
  </si>
  <si>
    <t>Level 1 [Member] | United States Treasury Securities [Member]</t>
  </si>
  <si>
    <t>Level 1 [Member] | Short-term Investments [Member]</t>
  </si>
  <si>
    <t>Level 2 [Member] | Certificates of Deposit [Member]</t>
  </si>
  <si>
    <t>Level 2 [Member] | Agency Bonds [Member]</t>
  </si>
  <si>
    <t>Level 2 [Member] | Short-term Investments [Member]</t>
  </si>
  <si>
    <t>Fair Value of Financial Measurements - Additional Information (Detail) - USD ($) $ in Thousands</t>
  </si>
  <si>
    <t>Derivative, Gain (Loss) on Derivative, Net</t>
  </si>
  <si>
    <t>Convertible Notes Redemption Rights Derivative [Member]</t>
  </si>
  <si>
    <t>Fair value of embedded derivative</t>
  </si>
  <si>
    <t>Notes converted in to shares</t>
  </si>
  <si>
    <t>Derivative Financial Instruments - Effect of Derivative Instrument Not Designated as Hedging Instruments on Statement of Operations (Detail) - USD ($) $ in Thousands</t>
  </si>
  <si>
    <t>Change in Fair Value of 2020 Convertible Notes Derivative [Member]</t>
  </si>
  <si>
    <t>Derivative Instruments, Gain (Loss) [Line Items]</t>
  </si>
  <si>
    <t>Amount of gain or (loss) recognized in income on derivative financial instrument</t>
  </si>
  <si>
    <t>Change in Fair Value of Convertible Bridge Notes Redemption Rights Derivative [Member]</t>
  </si>
  <si>
    <t>Subsequent Event - Additional Information (Detail) - USD ($)</t>
  </si>
  <si>
    <t>Subsequent Event [Line Items]</t>
  </si>
  <si>
    <t>2021 Notes [Member] | Senior Notes [Member]</t>
  </si>
  <si>
    <t>Debt instrument payment terms</t>
  </si>
  <si>
    <t>Semiannually</t>
  </si>
  <si>
    <t>Debt instrument redemption description</t>
  </si>
  <si>
    <t>The Company may redeem the 2021 Notes, at its option, in whole or in part, if  certain conditions are met at a price equal to 100% of the principal amount of  the 2021 Notes to be redeemed plus accrued and unpaid interest.</t>
  </si>
  <si>
    <t>Debt instrument repurchase description</t>
  </si>
  <si>
    <t>Company to repurchase their 2021 Notes upon the  occurrence of a fundamental change prior to maturity for cash at a repurchase  price equal to 100% of the principal amount of the 2021 Notes to be repurchased  plus accrued and unpaid interest.</t>
  </si>
  <si>
    <t>Subsequent Event [Member] | 2021 Notes [Member] | Senior Notes [Member]</t>
  </si>
  <si>
    <t>Debt instrument payment start date</t>
  </si>
  <si>
    <t>Feb. 1,
		2017</t>
  </si>
  <si>
    <t>Aug. 1,
		2021</t>
  </si>
  <si>
    <t>Debt instrument initial conversion price</t>
  </si>
  <si>
    <t>Debt instrument, redemption price, percentage</t>
  </si>
  <si>
    <t>Subsequent Event [Member] | Maximum [Member] | 2021 Notes [Member] | Senior Note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81895</v>
      </c>
    </row>
    <row r="12" spans="1:3">
      <c r="A12" s="4" t="s">
        <v>19</v>
      </c>
      <c r="B12" s="4" t="s">
        <v>20</v>
      </c>
    </row>
    <row r="13" spans="1:3">
      <c r="A13" s="4" t="s">
        <v>21</v>
      </c>
      <c r="B13" s="4" t="s">
        <v>22</v>
      </c>
    </row>
    <row r="14" spans="1:3">
      <c r="A14" s="4" t="s">
        <v>23</v>
      </c>
      <c r="C14" s="6" t="n">
        <v>26930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24</v>
      </c>
    </row>
    <row r="4" spans="1:2">
      <c r="A4" s="4" t="s">
        <v>153</v>
      </c>
      <c r="B4" s="4" t="s">
        <v>153</v>
      </c>
    </row>
    <row r="5" spans="1:2">
      <c r="A5" s="4" t="s">
        <v>154</v>
      </c>
      <c r="B5" s="4" t="s">
        <v>154</v>
      </c>
    </row>
    <row r="6" spans="1:2">
      <c r="A6" s="4" t="s">
        <v>155</v>
      </c>
      <c r="B6" s="4" t="s">
        <v>155</v>
      </c>
    </row>
    <row r="7" spans="1:2">
      <c r="A7" s="4" t="s">
        <v>156</v>
      </c>
      <c r="B7" s="4" t="s">
        <v>156</v>
      </c>
    </row>
    <row r="8" spans="1:2">
      <c r="A8" s="4" t="s">
        <v>157</v>
      </c>
      <c r="B8" s="4" t="s">
        <v>158</v>
      </c>
    </row>
    <row r="9" spans="1:2">
      <c r="A9" s="4" t="s">
        <v>159</v>
      </c>
      <c r="B9" s="4" t="s">
        <v>160</v>
      </c>
    </row>
    <row r="10" spans="1:2">
      <c r="A10" s="4" t="s">
        <v>128</v>
      </c>
      <c r="B10" s="4" t="s">
        <v>128</v>
      </c>
    </row>
    <row r="11" spans="1:2">
      <c r="A11" s="4" t="s">
        <v>161</v>
      </c>
      <c r="B11" s="4" t="s">
        <v>161</v>
      </c>
    </row>
    <row r="12" spans="1:2">
      <c r="A12" s="4" t="s">
        <v>162</v>
      </c>
      <c r="B12" s="4" t="s">
        <v>163</v>
      </c>
    </row>
    <row r="13" spans="1:2">
      <c r="A13" s="4" t="s">
        <v>164</v>
      </c>
      <c r="B13" s="4" t="s">
        <v>165</v>
      </c>
    </row>
    <row r="14" spans="1:2">
      <c r="A14" s="4" t="s">
        <v>166</v>
      </c>
      <c r="B14" s="4" t="s">
        <v>167</v>
      </c>
    </row>
    <row r="15" spans="1:2">
      <c r="A15" s="4" t="s">
        <v>146</v>
      </c>
      <c r="B15" s="4" t="s">
        <v>146</v>
      </c>
    </row>
    <row r="16" spans="1:2">
      <c r="A16" s="4" t="s">
        <v>168</v>
      </c>
      <c r="B16" s="4" t="s">
        <v>169</v>
      </c>
    </row>
    <row r="17" spans="1:2">
      <c r="A17" s="4" t="s">
        <v>170</v>
      </c>
      <c r="B17" s="4" t="s">
        <v>170</v>
      </c>
    </row>
    <row r="18" spans="1:2">
      <c r="A18" s="4" t="s">
        <v>171</v>
      </c>
      <c r="B18"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24</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29</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519</v>
      </c>
      <c r="C3" s="7" t="n">
        <v>80042</v>
      </c>
    </row>
    <row r="4" spans="1:3">
      <c r="A4" s="4" t="s">
        <v>28</v>
      </c>
      <c r="B4" s="6" t="n">
        <v>59703</v>
      </c>
      <c r="C4" s="6" t="n">
        <v>31238</v>
      </c>
    </row>
    <row r="5" spans="1:3">
      <c r="A5" s="4" t="s">
        <v>29</v>
      </c>
      <c r="B5" s="6" t="n">
        <v>480</v>
      </c>
      <c r="C5" s="6" t="n">
        <v>1086</v>
      </c>
    </row>
    <row r="6" spans="1:3">
      <c r="A6" s="4" t="s">
        <v>30</v>
      </c>
      <c r="B6" s="6" t="n">
        <v>98702</v>
      </c>
      <c r="C6" s="6" t="n">
        <v>112366</v>
      </c>
    </row>
    <row r="7" spans="1:3">
      <c r="A7" s="4" t="s">
        <v>31</v>
      </c>
      <c r="B7" s="6" t="n">
        <v>976</v>
      </c>
      <c r="C7" s="6" t="n">
        <v>812</v>
      </c>
    </row>
    <row r="8" spans="1:3">
      <c r="A8" s="4" t="s">
        <v>32</v>
      </c>
      <c r="B8" s="6" t="n">
        <v>173</v>
      </c>
      <c r="C8" s="6" t="n">
        <v>143</v>
      </c>
    </row>
    <row r="9" spans="1:3">
      <c r="A9" s="4" t="s">
        <v>33</v>
      </c>
      <c r="B9" s="6" t="n">
        <v>99851</v>
      </c>
      <c r="C9" s="6" t="n">
        <v>113321</v>
      </c>
    </row>
    <row r="10" spans="1:3">
      <c r="A10" s="3" t="s">
        <v>34</v>
      </c>
    </row>
    <row r="11" spans="1:3">
      <c r="A11" s="4" t="s">
        <v>35</v>
      </c>
      <c r="B11" s="6" t="n">
        <v>921</v>
      </c>
      <c r="C11" s="6" t="n">
        <v>1633</v>
      </c>
    </row>
    <row r="12" spans="1:3">
      <c r="A12" s="4" t="s">
        <v>36</v>
      </c>
      <c r="B12" s="6" t="n">
        <v>3150</v>
      </c>
      <c r="C12" s="6" t="n">
        <v>2508</v>
      </c>
    </row>
    <row r="13" spans="1:3">
      <c r="A13" s="4" t="s">
        <v>37</v>
      </c>
      <c r="B13" s="6" t="n">
        <v>4071</v>
      </c>
      <c r="C13" s="6" t="n">
        <v>4141</v>
      </c>
    </row>
    <row r="14" spans="1:3">
      <c r="A14" s="4" t="s">
        <v>38</v>
      </c>
      <c r="B14" s="6" t="n">
        <v>336</v>
      </c>
      <c r="C14" s="6" t="n">
        <v>367</v>
      </c>
    </row>
    <row r="15" spans="1:3">
      <c r="A15" s="4" t="s">
        <v>39</v>
      </c>
      <c r="B15" s="6" t="n">
        <v>4407</v>
      </c>
      <c r="C15" s="6" t="n">
        <v>4508</v>
      </c>
    </row>
    <row r="16" spans="1:3">
      <c r="A16" s="4" t="s">
        <v>40</v>
      </c>
      <c r="B16" s="4" t="s">
        <v>41</v>
      </c>
      <c r="C16" s="4" t="s">
        <v>41</v>
      </c>
    </row>
    <row r="17" spans="1:3">
      <c r="A17" s="3" t="s">
        <v>42</v>
      </c>
    </row>
    <row r="18" spans="1:3">
      <c r="A18" s="4" t="s">
        <v>43</v>
      </c>
      <c r="B18" s="4" t="s">
        <v>41</v>
      </c>
      <c r="C18" s="4" t="s">
        <v>41</v>
      </c>
    </row>
    <row r="19" spans="1:3">
      <c r="A19" s="4" t="s">
        <v>44</v>
      </c>
      <c r="B19" s="6" t="n">
        <v>269</v>
      </c>
      <c r="C19" s="6" t="n">
        <v>264</v>
      </c>
    </row>
    <row r="20" spans="1:3">
      <c r="A20" s="4" t="s">
        <v>45</v>
      </c>
      <c r="B20" s="6" t="n">
        <v>309933</v>
      </c>
      <c r="C20" s="6" t="n">
        <v>304583</v>
      </c>
    </row>
    <row r="21" spans="1:3">
      <c r="A21" s="4" t="s">
        <v>46</v>
      </c>
      <c r="B21" s="6" t="n">
        <v>-214775</v>
      </c>
      <c r="C21" s="6" t="n">
        <v>-196023</v>
      </c>
    </row>
    <row r="22" spans="1:3">
      <c r="A22" s="4" t="s">
        <v>47</v>
      </c>
      <c r="B22" s="6" t="n">
        <v>17</v>
      </c>
      <c r="C22" s="6" t="n">
        <v>-11</v>
      </c>
    </row>
    <row r="23" spans="1:3">
      <c r="A23" s="4" t="s">
        <v>48</v>
      </c>
      <c r="B23" s="6" t="n">
        <v>95444</v>
      </c>
      <c r="C23" s="6" t="n">
        <v>108813</v>
      </c>
    </row>
    <row r="24" spans="1:3">
      <c r="A24" s="4" t="s">
        <v>49</v>
      </c>
      <c r="B24" s="7" t="n">
        <v>99851</v>
      </c>
      <c r="C24" s="7" t="n">
        <v>113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3</v>
      </c>
      <c r="B1" s="2" t="s">
        <v>1</v>
      </c>
    </row>
    <row r="2" spans="1:2">
      <c r="B2" s="2" t="s">
        <v>2</v>
      </c>
    </row>
    <row r="3" spans="1:2">
      <c r="A3" s="3" t="s">
        <v>132</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98</v>
      </c>
      <c r="B1" s="2" t="s">
        <v>199</v>
      </c>
      <c r="C1" s="2" t="s">
        <v>200</v>
      </c>
      <c r="D1" s="2" t="s">
        <v>201</v>
      </c>
      <c r="E1" s="2" t="s">
        <v>2</v>
      </c>
      <c r="F1" s="2" t="s">
        <v>202</v>
      </c>
      <c r="G1" s="2" t="s">
        <v>2</v>
      </c>
      <c r="H1" s="2" t="s">
        <v>203</v>
      </c>
      <c r="I1" s="2" t="s">
        <v>25</v>
      </c>
      <c r="J1" s="2" t="s">
        <v>204</v>
      </c>
      <c r="K1" s="2" t="s">
        <v>205</v>
      </c>
      <c r="L1" s="2" t="s">
        <v>206</v>
      </c>
    </row>
    <row r="2" spans="1:12">
      <c r="A2" s="3" t="s">
        <v>207</v>
      </c>
    </row>
    <row r="3" spans="1:12">
      <c r="A3" s="4" t="s">
        <v>208</v>
      </c>
      <c r="C3" s="7" t="n">
        <v>73965000</v>
      </c>
      <c r="F3" s="7" t="n">
        <v>36495000</v>
      </c>
      <c r="G3" s="7" t="n">
        <v>4049000</v>
      </c>
    </row>
    <row r="4" spans="1:12">
      <c r="A4" s="4" t="s">
        <v>209</v>
      </c>
      <c r="E4" s="6" t="n">
        <v>26930730</v>
      </c>
      <c r="G4" s="6" t="n">
        <v>26930730</v>
      </c>
      <c r="I4" s="6" t="n">
        <v>26423394</v>
      </c>
    </row>
    <row r="5" spans="1:12">
      <c r="A5" s="4" t="s">
        <v>210</v>
      </c>
      <c r="F5" s="6" t="n">
        <v>18903000</v>
      </c>
    </row>
    <row r="6" spans="1:12">
      <c r="A6" s="4" t="s">
        <v>46</v>
      </c>
      <c r="E6" s="7" t="n">
        <v>-214775000</v>
      </c>
      <c r="G6" s="7" t="n">
        <v>-214775000</v>
      </c>
      <c r="I6" s="7" t="n">
        <v>-196023000</v>
      </c>
    </row>
    <row r="7" spans="1:12">
      <c r="A7" s="4" t="s">
        <v>211</v>
      </c>
      <c r="E7" s="6" t="n">
        <v>98222000</v>
      </c>
      <c r="G7" s="7" t="n">
        <v>98222000</v>
      </c>
    </row>
    <row r="8" spans="1:12">
      <c r="A8" s="4" t="s">
        <v>212</v>
      </c>
    </row>
    <row r="9" spans="1:12">
      <c r="A9" s="3" t="s">
        <v>207</v>
      </c>
    </row>
    <row r="10" spans="1:12">
      <c r="A10" s="4" t="s">
        <v>208</v>
      </c>
      <c r="E10" s="7" t="n">
        <v>4049000</v>
      </c>
    </row>
    <row r="11" spans="1:12">
      <c r="A11" s="4" t="s">
        <v>209</v>
      </c>
      <c r="E11" s="6" t="n">
        <v>482689</v>
      </c>
      <c r="G11" s="6" t="n">
        <v>482689</v>
      </c>
    </row>
    <row r="12" spans="1:12">
      <c r="A12" s="4" t="s">
        <v>213</v>
      </c>
      <c r="E12" s="7" t="n">
        <v>45599000</v>
      </c>
      <c r="G12" s="7" t="n">
        <v>45599000</v>
      </c>
    </row>
    <row r="13" spans="1:12">
      <c r="A13" s="4" t="s">
        <v>214</v>
      </c>
    </row>
    <row r="14" spans="1:12">
      <c r="A14" s="3" t="s">
        <v>207</v>
      </c>
    </row>
    <row r="15" spans="1:12">
      <c r="A15" s="4" t="s">
        <v>215</v>
      </c>
      <c r="H15" s="7" t="n">
        <v>200000000</v>
      </c>
    </row>
    <row r="16" spans="1:12">
      <c r="A16" s="4" t="s">
        <v>216</v>
      </c>
      <c r="H16" s="7" t="n">
        <v>50000000</v>
      </c>
    </row>
    <row r="17" spans="1:12">
      <c r="A17" s="4" t="s">
        <v>217</v>
      </c>
    </row>
    <row r="18" spans="1:12">
      <c r="A18" s="3" t="s">
        <v>207</v>
      </c>
    </row>
    <row r="19" spans="1:12">
      <c r="A19" s="4" t="s">
        <v>218</v>
      </c>
      <c r="C19" s="7" t="n">
        <v>21000000</v>
      </c>
      <c r="D19" s="7" t="n">
        <v>21000000</v>
      </c>
      <c r="J19" s="7" t="n">
        <v>1000000</v>
      </c>
      <c r="K19" s="7" t="n">
        <v>20000000</v>
      </c>
    </row>
    <row r="20" spans="1:12">
      <c r="A20" s="4" t="s">
        <v>219</v>
      </c>
      <c r="E20" s="4" t="s">
        <v>220</v>
      </c>
      <c r="G20" s="4" t="s">
        <v>220</v>
      </c>
    </row>
    <row r="21" spans="1:12">
      <c r="A21" s="4" t="s">
        <v>221</v>
      </c>
      <c r="C21" s="6" t="n">
        <v>3333319</v>
      </c>
      <c r="D21" s="6" t="n">
        <v>3333319</v>
      </c>
    </row>
    <row r="22" spans="1:12">
      <c r="A22" s="4" t="s">
        <v>222</v>
      </c>
      <c r="C22" s="6" t="n">
        <v>530072</v>
      </c>
      <c r="D22" s="6" t="n">
        <v>530072</v>
      </c>
    </row>
    <row r="23" spans="1:12">
      <c r="A23" s="4" t="s">
        <v>223</v>
      </c>
    </row>
    <row r="24" spans="1:12">
      <c r="A24" s="3" t="s">
        <v>207</v>
      </c>
    </row>
    <row r="25" spans="1:12">
      <c r="A25" s="4" t="s">
        <v>218</v>
      </c>
      <c r="F25" s="7" t="n">
        <v>21000000</v>
      </c>
    </row>
    <row r="26" spans="1:12">
      <c r="A26" s="4" t="s">
        <v>219</v>
      </c>
      <c r="F26" s="4" t="s">
        <v>220</v>
      </c>
    </row>
    <row r="27" spans="1:12">
      <c r="A27" s="4" t="s">
        <v>224</v>
      </c>
    </row>
    <row r="28" spans="1:12">
      <c r="A28" s="3" t="s">
        <v>207</v>
      </c>
    </row>
    <row r="29" spans="1:12">
      <c r="A29" s="4" t="s">
        <v>218</v>
      </c>
      <c r="B29" s="7" t="n">
        <v>50000000</v>
      </c>
    </row>
    <row r="30" spans="1:12">
      <c r="A30" s="4" t="s">
        <v>219</v>
      </c>
      <c r="B30" s="4" t="s">
        <v>225</v>
      </c>
    </row>
    <row r="31" spans="1:12">
      <c r="A31" s="4" t="s">
        <v>208</v>
      </c>
      <c r="B31" s="7" t="n">
        <v>46900000</v>
      </c>
    </row>
    <row r="32" spans="1:12">
      <c r="A32" s="4" t="s">
        <v>226</v>
      </c>
      <c r="B32" s="4" t="s">
        <v>227</v>
      </c>
    </row>
    <row r="33" spans="1:12">
      <c r="A33" s="4" t="s">
        <v>228</v>
      </c>
    </row>
    <row r="34" spans="1:12">
      <c r="A34" s="3" t="s">
        <v>207</v>
      </c>
    </row>
    <row r="35" spans="1:12">
      <c r="A35" s="4" t="s">
        <v>218</v>
      </c>
      <c r="B35" s="7" t="n">
        <v>7500000</v>
      </c>
    </row>
    <row r="36" spans="1:12">
      <c r="A36" s="4" t="s">
        <v>229</v>
      </c>
    </row>
    <row r="37" spans="1:12">
      <c r="A37" s="3" t="s">
        <v>207</v>
      </c>
    </row>
    <row r="38" spans="1:12">
      <c r="A38" s="4" t="s">
        <v>218</v>
      </c>
      <c r="C38" s="7" t="n">
        <v>21000000</v>
      </c>
      <c r="D38" s="7" t="n">
        <v>21000000</v>
      </c>
      <c r="L38" s="7" t="n">
        <v>3500000</v>
      </c>
    </row>
    <row r="39" spans="1:12">
      <c r="A39" s="4" t="s">
        <v>221</v>
      </c>
      <c r="C39" s="6" t="n">
        <v>3333319</v>
      </c>
      <c r="D39" s="6" t="n">
        <v>3333319</v>
      </c>
    </row>
    <row r="40" spans="1:12">
      <c r="A40" s="4" t="s">
        <v>222</v>
      </c>
      <c r="C40" s="6" t="n">
        <v>530072</v>
      </c>
      <c r="D40" s="6" t="n">
        <v>530072</v>
      </c>
    </row>
    <row r="41" spans="1:12">
      <c r="A41" s="4" t="s">
        <v>112</v>
      </c>
    </row>
    <row r="42" spans="1:12">
      <c r="A42" s="3" t="s">
        <v>207</v>
      </c>
    </row>
    <row r="43" spans="1:12">
      <c r="A43" s="4" t="s">
        <v>230</v>
      </c>
      <c r="F43" s="6" t="n">
        <v>6966333</v>
      </c>
    </row>
    <row r="44" spans="1:12">
      <c r="A44" s="4" t="s">
        <v>231</v>
      </c>
    </row>
    <row r="45" spans="1:12">
      <c r="A45" s="3" t="s">
        <v>207</v>
      </c>
    </row>
    <row r="46" spans="1:12">
      <c r="A46" s="4" t="s">
        <v>230</v>
      </c>
      <c r="F46" s="6" t="n">
        <v>3005000</v>
      </c>
    </row>
    <row r="47" spans="1:12">
      <c r="A47" s="4" t="s">
        <v>232</v>
      </c>
    </row>
    <row r="48" spans="1:12">
      <c r="A48" s="3" t="s">
        <v>207</v>
      </c>
    </row>
    <row r="49" spans="1:12">
      <c r="A49" s="4" t="s">
        <v>218</v>
      </c>
      <c r="F49" s="7" t="n">
        <v>1000000</v>
      </c>
    </row>
    <row r="50" spans="1:12">
      <c r="A50" s="4" t="s">
        <v>230</v>
      </c>
      <c r="C50" s="6" t="n">
        <v>810000</v>
      </c>
      <c r="F50" s="6" t="n">
        <v>299333</v>
      </c>
    </row>
    <row r="51" spans="1:12">
      <c r="A51" s="4" t="s">
        <v>233</v>
      </c>
      <c r="F51" s="7" t="n">
        <v>6</v>
      </c>
    </row>
    <row r="52" spans="1:12">
      <c r="A52" s="4" t="s">
        <v>234</v>
      </c>
    </row>
    <row r="53" spans="1:12">
      <c r="A53" s="3" t="s">
        <v>207</v>
      </c>
    </row>
    <row r="54" spans="1:12">
      <c r="A54" s="4" t="s">
        <v>230</v>
      </c>
      <c r="C54" s="6" t="n">
        <v>6210000</v>
      </c>
    </row>
    <row r="55" spans="1:12">
      <c r="A55" s="4" t="s">
        <v>233</v>
      </c>
      <c r="C55" s="9" t="n">
        <v>12.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8"/>
    <col customWidth="1" max="5" min="5" width="21"/>
    <col customWidth="1" max="6" min="6" width="21"/>
  </cols>
  <sheetData>
    <row r="1" spans="1:6">
      <c r="A1" s="1" t="s">
        <v>235</v>
      </c>
      <c r="B1" s="2" t="s">
        <v>61</v>
      </c>
      <c r="D1" s="2" t="s">
        <v>1</v>
      </c>
    </row>
    <row r="2" spans="1:6">
      <c r="B2" s="2" t="s">
        <v>236</v>
      </c>
      <c r="C2" s="2" t="s">
        <v>237</v>
      </c>
      <c r="D2" s="2" t="s">
        <v>238</v>
      </c>
      <c r="E2" s="2" t="s">
        <v>237</v>
      </c>
      <c r="F2" s="2" t="s">
        <v>239</v>
      </c>
    </row>
    <row r="3" spans="1:6">
      <c r="A3" s="3" t="s">
        <v>124</v>
      </c>
    </row>
    <row r="4" spans="1:6">
      <c r="A4" s="4" t="s">
        <v>240</v>
      </c>
      <c r="D4" s="6" t="n">
        <v>1</v>
      </c>
    </row>
    <row r="5" spans="1:6">
      <c r="A5" s="4" t="s">
        <v>241</v>
      </c>
      <c r="B5" s="7" t="n">
        <v>0</v>
      </c>
      <c r="C5" s="7" t="n">
        <v>0</v>
      </c>
      <c r="D5" s="7" t="n">
        <v>0</v>
      </c>
      <c r="E5" s="7" t="n">
        <v>0</v>
      </c>
    </row>
    <row r="6" spans="1:6">
      <c r="A6" s="4" t="s">
        <v>242</v>
      </c>
      <c r="B6" s="6" t="n">
        <v>17000</v>
      </c>
      <c r="C6" s="6" t="n">
        <v>0</v>
      </c>
      <c r="D6" s="6" t="n">
        <v>28000</v>
      </c>
      <c r="E6" s="6" t="n">
        <v>0</v>
      </c>
    </row>
    <row r="7" spans="1:6">
      <c r="A7" s="4" t="s">
        <v>243</v>
      </c>
      <c r="B7" s="7" t="n">
        <v>0</v>
      </c>
      <c r="D7" s="7" t="n">
        <v>0</v>
      </c>
      <c r="F7" s="7" t="n">
        <v>0</v>
      </c>
    </row>
    <row r="8" spans="1:6">
      <c r="A8" s="4" t="s">
        <v>244</v>
      </c>
      <c r="C8" s="7" t="n">
        <v>44000</v>
      </c>
      <c r="E8" s="7" t="n">
        <v>92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45</v>
      </c>
      <c r="B1" s="2" t="s">
        <v>1</v>
      </c>
      <c r="C1" s="2" t="s">
        <v>246</v>
      </c>
    </row>
    <row r="2" spans="1:3">
      <c r="B2" s="2" t="s">
        <v>2</v>
      </c>
      <c r="C2" s="2" t="s">
        <v>25</v>
      </c>
    </row>
    <row r="3" spans="1:3">
      <c r="A3" s="3" t="s">
        <v>247</v>
      </c>
    </row>
    <row r="4" spans="1:3">
      <c r="A4" s="4" t="s">
        <v>248</v>
      </c>
      <c r="B4" s="7" t="n">
        <v>59686</v>
      </c>
      <c r="C4" s="7" t="n">
        <v>31249</v>
      </c>
    </row>
    <row r="5" spans="1:3">
      <c r="A5" s="4" t="s">
        <v>249</v>
      </c>
      <c r="B5" s="6" t="n">
        <v>17</v>
      </c>
    </row>
    <row r="6" spans="1:3">
      <c r="A6" s="4" t="s">
        <v>250</v>
      </c>
      <c r="C6" s="6" t="n">
        <v>-11</v>
      </c>
    </row>
    <row r="7" spans="1:3">
      <c r="A7" s="4" t="s">
        <v>251</v>
      </c>
      <c r="B7" s="6" t="n">
        <v>59703</v>
      </c>
      <c r="C7" s="6" t="n">
        <v>31238</v>
      </c>
    </row>
    <row r="8" spans="1:3">
      <c r="A8" s="4" t="s">
        <v>252</v>
      </c>
    </row>
    <row r="9" spans="1:3">
      <c r="A9" s="3" t="s">
        <v>247</v>
      </c>
    </row>
    <row r="10" spans="1:3">
      <c r="A10" s="4" t="s">
        <v>248</v>
      </c>
      <c r="B10" s="6" t="n">
        <v>17460</v>
      </c>
      <c r="C10" s="6" t="n">
        <v>16160</v>
      </c>
    </row>
    <row r="11" spans="1:3">
      <c r="A11" s="4" t="s">
        <v>251</v>
      </c>
      <c r="B11" s="6" t="n">
        <v>17460</v>
      </c>
      <c r="C11" s="6" t="n">
        <v>16160</v>
      </c>
    </row>
    <row r="12" spans="1:3">
      <c r="A12" s="4" t="s">
        <v>253</v>
      </c>
    </row>
    <row r="13" spans="1:3">
      <c r="A13" s="3" t="s">
        <v>247</v>
      </c>
    </row>
    <row r="14" spans="1:3">
      <c r="A14" s="4" t="s">
        <v>248</v>
      </c>
      <c r="B14" s="6" t="n">
        <v>1001</v>
      </c>
      <c r="C14" s="6" t="n">
        <v>10036</v>
      </c>
    </row>
    <row r="15" spans="1:3">
      <c r="A15" s="4" t="s">
        <v>250</v>
      </c>
      <c r="C15" s="6" t="n">
        <v>-5</v>
      </c>
    </row>
    <row r="16" spans="1:3">
      <c r="A16" s="4" t="s">
        <v>251</v>
      </c>
      <c r="B16" s="6" t="n">
        <v>1001</v>
      </c>
      <c r="C16" s="6" t="n">
        <v>10031</v>
      </c>
    </row>
    <row r="17" spans="1:3">
      <c r="A17" s="4" t="s">
        <v>254</v>
      </c>
    </row>
    <row r="18" spans="1:3">
      <c r="A18" s="3" t="s">
        <v>247</v>
      </c>
    </row>
    <row r="19" spans="1:3">
      <c r="A19" s="4" t="s">
        <v>248</v>
      </c>
      <c r="B19" s="6" t="n">
        <v>41225</v>
      </c>
      <c r="C19" s="6" t="n">
        <v>5053</v>
      </c>
    </row>
    <row r="20" spans="1:3">
      <c r="A20" s="4" t="s">
        <v>249</v>
      </c>
      <c r="B20" s="6" t="n">
        <v>17</v>
      </c>
    </row>
    <row r="21" spans="1:3">
      <c r="A21" s="4" t="s">
        <v>250</v>
      </c>
      <c r="C21" s="6" t="n">
        <v>-6</v>
      </c>
    </row>
    <row r="22" spans="1:3">
      <c r="A22" s="4" t="s">
        <v>251</v>
      </c>
      <c r="B22" s="7" t="n">
        <v>41242</v>
      </c>
      <c r="C22" s="7" t="n">
        <v>50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5</v>
      </c>
      <c r="B1" s="2" t="s">
        <v>61</v>
      </c>
      <c r="D1" s="2" t="s">
        <v>1</v>
      </c>
    </row>
    <row r="2" spans="1:5">
      <c r="B2" s="2" t="s">
        <v>2</v>
      </c>
      <c r="C2" s="2" t="s">
        <v>62</v>
      </c>
      <c r="D2" s="2" t="s">
        <v>2</v>
      </c>
      <c r="E2" s="2" t="s">
        <v>62</v>
      </c>
    </row>
    <row r="3" spans="1:5">
      <c r="A3" s="3" t="s">
        <v>256</v>
      </c>
    </row>
    <row r="4" spans="1:5">
      <c r="A4" s="4" t="s">
        <v>73</v>
      </c>
      <c r="B4" s="7" t="n">
        <v>-8684</v>
      </c>
      <c r="C4" s="7" t="n">
        <v>-2387</v>
      </c>
      <c r="D4" s="7" t="n">
        <v>-18752</v>
      </c>
      <c r="E4" s="7" t="n">
        <v>-3849</v>
      </c>
    </row>
    <row r="5" spans="1:5">
      <c r="A5" s="4" t="s">
        <v>257</v>
      </c>
      <c r="E5" s="6" t="n">
        <v>-130</v>
      </c>
    </row>
    <row r="6" spans="1:5">
      <c r="A6" s="4" t="s">
        <v>258</v>
      </c>
      <c r="B6" s="7" t="n">
        <v>-8684</v>
      </c>
      <c r="C6" s="7" t="n">
        <v>-2387</v>
      </c>
      <c r="D6" s="7" t="n">
        <v>-18752</v>
      </c>
      <c r="E6" s="7" t="n">
        <v>-3979</v>
      </c>
    </row>
    <row r="7" spans="1:5">
      <c r="A7" s="3" t="s">
        <v>259</v>
      </c>
    </row>
    <row r="8" spans="1:5">
      <c r="A8" s="4" t="s">
        <v>260</v>
      </c>
      <c r="B8" s="6" t="n">
        <v>26623280</v>
      </c>
      <c r="C8" s="6" t="n">
        <v>16327003</v>
      </c>
      <c r="D8" s="6" t="n">
        <v>26523337</v>
      </c>
      <c r="E8" s="6" t="n">
        <v>12026183</v>
      </c>
    </row>
    <row r="9" spans="1:5">
      <c r="A9" s="4" t="s">
        <v>261</v>
      </c>
      <c r="B9" s="9" t="n">
        <v>-0.33</v>
      </c>
      <c r="C9" s="9" t="n">
        <v>-0.15</v>
      </c>
      <c r="D9" s="9" t="n">
        <v>-0.71</v>
      </c>
      <c r="E9" s="9" t="n">
        <v>-0.3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2</v>
      </c>
      <c r="B1" s="2" t="s">
        <v>61</v>
      </c>
      <c r="D1" s="2" t="s">
        <v>1</v>
      </c>
    </row>
    <row r="2" spans="1:5">
      <c r="B2" s="2" t="s">
        <v>2</v>
      </c>
      <c r="C2" s="2" t="s">
        <v>62</v>
      </c>
      <c r="D2" s="2" t="s">
        <v>2</v>
      </c>
      <c r="E2" s="2" t="s">
        <v>62</v>
      </c>
    </row>
    <row r="3" spans="1:5">
      <c r="A3" s="3" t="s">
        <v>263</v>
      </c>
    </row>
    <row r="4" spans="1:5">
      <c r="A4" s="4" t="s">
        <v>264</v>
      </c>
      <c r="B4" s="6" t="n">
        <v>2594728</v>
      </c>
      <c r="C4" s="6" t="n">
        <v>4783816</v>
      </c>
      <c r="D4" s="6" t="n">
        <v>2594728</v>
      </c>
      <c r="E4" s="6" t="n">
        <v>4783816</v>
      </c>
    </row>
    <row r="5" spans="1:5">
      <c r="A5" s="4" t="s">
        <v>265</v>
      </c>
    </row>
    <row r="6" spans="1:5">
      <c r="A6" s="3" t="s">
        <v>263</v>
      </c>
    </row>
    <row r="7" spans="1:5">
      <c r="A7" s="4" t="s">
        <v>264</v>
      </c>
      <c r="C7" s="6" t="n">
        <v>3333333</v>
      </c>
      <c r="E7" s="6" t="n">
        <v>3333333</v>
      </c>
    </row>
    <row r="8" spans="1:5">
      <c r="A8" s="4" t="s">
        <v>266</v>
      </c>
    </row>
    <row r="9" spans="1:5">
      <c r="A9" s="3" t="s">
        <v>263</v>
      </c>
    </row>
    <row r="10" spans="1:5">
      <c r="A10" s="4" t="s">
        <v>264</v>
      </c>
      <c r="B10" s="6" t="n">
        <v>56408</v>
      </c>
      <c r="C10" s="6" t="n">
        <v>56408</v>
      </c>
      <c r="D10" s="6" t="n">
        <v>56408</v>
      </c>
      <c r="E10" s="6" t="n">
        <v>56408</v>
      </c>
    </row>
    <row r="11" spans="1:5">
      <c r="A11" s="4" t="s">
        <v>267</v>
      </c>
    </row>
    <row r="12" spans="1:5">
      <c r="A12" s="3" t="s">
        <v>263</v>
      </c>
    </row>
    <row r="13" spans="1:5">
      <c r="A13" s="4" t="s">
        <v>264</v>
      </c>
      <c r="B13" s="6" t="n">
        <v>2538320</v>
      </c>
      <c r="C13" s="6" t="n">
        <v>1394075</v>
      </c>
      <c r="D13" s="6" t="n">
        <v>2538320</v>
      </c>
      <c r="E13" s="6" t="n">
        <v>13940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6" t="n">
        <v>5000000</v>
      </c>
      <c r="C4" s="6" t="n">
        <v>5000000</v>
      </c>
    </row>
    <row r="5" spans="1:3">
      <c r="A5" s="4" t="s">
        <v>54</v>
      </c>
      <c r="B5" s="6" t="n">
        <v>0</v>
      </c>
      <c r="C5" s="6" t="n">
        <v>0</v>
      </c>
    </row>
    <row r="6" spans="1:3">
      <c r="A6" s="4" t="s">
        <v>55</v>
      </c>
      <c r="B6" s="6" t="n">
        <v>0</v>
      </c>
      <c r="C6" s="6" t="n">
        <v>0</v>
      </c>
    </row>
    <row r="7" spans="1:3">
      <c r="A7" s="4" t="s">
        <v>56</v>
      </c>
      <c r="B7" s="9" t="n">
        <v>0.01</v>
      </c>
      <c r="C7" s="9" t="n">
        <v>0.01</v>
      </c>
    </row>
    <row r="8" spans="1:3">
      <c r="A8" s="4" t="s">
        <v>57</v>
      </c>
      <c r="B8" s="6" t="n">
        <v>120000000</v>
      </c>
      <c r="C8" s="6" t="n">
        <v>120000000</v>
      </c>
    </row>
    <row r="9" spans="1:3">
      <c r="A9" s="4" t="s">
        <v>58</v>
      </c>
      <c r="B9" s="6" t="n">
        <v>26930730</v>
      </c>
      <c r="C9" s="6" t="n">
        <v>26423394</v>
      </c>
    </row>
    <row r="10" spans="1:3">
      <c r="A10" s="4" t="s">
        <v>59</v>
      </c>
      <c r="B10" s="6" t="n">
        <v>26930730</v>
      </c>
      <c r="C10" s="6" t="n">
        <v>264233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8</v>
      </c>
      <c r="B1" s="2" t="s">
        <v>1</v>
      </c>
    </row>
    <row r="2" spans="1:3">
      <c r="B2" s="2" t="s">
        <v>2</v>
      </c>
      <c r="C2" s="2" t="s">
        <v>25</v>
      </c>
    </row>
    <row r="3" spans="1:3">
      <c r="A3" s="3" t="s">
        <v>269</v>
      </c>
    </row>
    <row r="4" spans="1:3">
      <c r="A4" s="4" t="s">
        <v>270</v>
      </c>
      <c r="B4" s="7" t="n">
        <v>1310</v>
      </c>
      <c r="C4" s="7" t="n">
        <v>1074</v>
      </c>
    </row>
    <row r="5" spans="1:3">
      <c r="A5" s="4" t="s">
        <v>271</v>
      </c>
      <c r="B5" s="6" t="n">
        <v>-334</v>
      </c>
      <c r="C5" s="6" t="n">
        <v>-262</v>
      </c>
    </row>
    <row r="6" spans="1:3">
      <c r="A6" s="4" t="s">
        <v>31</v>
      </c>
      <c r="B6" s="7" t="n">
        <v>976</v>
      </c>
      <c r="C6" s="6" t="n">
        <v>812</v>
      </c>
    </row>
    <row r="7" spans="1:3">
      <c r="A7" s="4" t="s">
        <v>272</v>
      </c>
    </row>
    <row r="8" spans="1:3">
      <c r="A8" s="3" t="s">
        <v>269</v>
      </c>
    </row>
    <row r="9" spans="1:3">
      <c r="A9" s="4" t="s">
        <v>273</v>
      </c>
      <c r="B9" s="4" t="s">
        <v>274</v>
      </c>
    </row>
    <row r="10" spans="1:3">
      <c r="A10" s="4" t="s">
        <v>270</v>
      </c>
      <c r="B10" s="7" t="n">
        <v>364</v>
      </c>
      <c r="C10" s="6" t="n">
        <v>334</v>
      </c>
    </row>
    <row r="11" spans="1:3">
      <c r="A11" s="4" t="s">
        <v>275</v>
      </c>
    </row>
    <row r="12" spans="1:3">
      <c r="A12" s="3" t="s">
        <v>269</v>
      </c>
    </row>
    <row r="13" spans="1:3">
      <c r="A13" s="4" t="s">
        <v>270</v>
      </c>
      <c r="B13" s="7" t="n">
        <v>258</v>
      </c>
      <c r="C13" s="6" t="n">
        <v>252</v>
      </c>
    </row>
    <row r="14" spans="1:3">
      <c r="A14" s="4" t="s">
        <v>276</v>
      </c>
    </row>
    <row r="15" spans="1:3">
      <c r="A15" s="3" t="s">
        <v>269</v>
      </c>
    </row>
    <row r="16" spans="1:3">
      <c r="A16" s="4" t="s">
        <v>273</v>
      </c>
      <c r="B16" s="4" t="s">
        <v>277</v>
      </c>
    </row>
    <row r="17" spans="1:3">
      <c r="A17" s="4" t="s">
        <v>278</v>
      </c>
    </row>
    <row r="18" spans="1:3">
      <c r="A18" s="3" t="s">
        <v>269</v>
      </c>
    </row>
    <row r="19" spans="1:3">
      <c r="A19" s="4" t="s">
        <v>273</v>
      </c>
      <c r="B19" s="4" t="s">
        <v>279</v>
      </c>
    </row>
    <row r="20" spans="1:3">
      <c r="A20" s="4" t="s">
        <v>280</v>
      </c>
    </row>
    <row r="21" spans="1:3">
      <c r="A21" s="3" t="s">
        <v>269</v>
      </c>
    </row>
    <row r="22" spans="1:3">
      <c r="A22" s="4" t="s">
        <v>273</v>
      </c>
      <c r="B22" s="4" t="s">
        <v>274</v>
      </c>
    </row>
    <row r="23" spans="1:3">
      <c r="A23" s="4" t="s">
        <v>270</v>
      </c>
      <c r="B23" s="7" t="n">
        <v>243</v>
      </c>
      <c r="C23" s="6" t="n">
        <v>43</v>
      </c>
    </row>
    <row r="24" spans="1:3">
      <c r="A24" s="4" t="s">
        <v>281</v>
      </c>
    </row>
    <row r="25" spans="1:3">
      <c r="A25" s="3" t="s">
        <v>269</v>
      </c>
    </row>
    <row r="26" spans="1:3">
      <c r="A26" s="4" t="s">
        <v>273</v>
      </c>
      <c r="B26" s="4" t="s">
        <v>279</v>
      </c>
    </row>
    <row r="27" spans="1:3">
      <c r="A27" s="4" t="s">
        <v>270</v>
      </c>
      <c r="B27" s="7" t="n">
        <v>445</v>
      </c>
      <c r="C27" s="7" t="n">
        <v>4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2</v>
      </c>
      <c r="B1" s="2" t="s">
        <v>61</v>
      </c>
      <c r="D1" s="2" t="s">
        <v>1</v>
      </c>
    </row>
    <row r="2" spans="1:5">
      <c r="B2" s="2" t="s">
        <v>2</v>
      </c>
      <c r="C2" s="2" t="s">
        <v>62</v>
      </c>
      <c r="D2" s="2" t="s">
        <v>2</v>
      </c>
      <c r="E2" s="2" t="s">
        <v>62</v>
      </c>
    </row>
    <row r="3" spans="1:5">
      <c r="A3" s="3" t="s">
        <v>283</v>
      </c>
    </row>
    <row r="4" spans="1:5">
      <c r="A4" s="4" t="s">
        <v>284</v>
      </c>
      <c r="B4" s="7" t="n">
        <v>36</v>
      </c>
      <c r="C4" s="7" t="n">
        <v>1</v>
      </c>
      <c r="D4" s="7" t="n">
        <v>72</v>
      </c>
      <c r="E4" s="7" t="n">
        <v>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25</v>
      </c>
    </row>
    <row r="2" spans="1:3">
      <c r="A2" s="3" t="s">
        <v>132</v>
      </c>
    </row>
    <row r="3" spans="1:3">
      <c r="A3" s="4" t="s">
        <v>64</v>
      </c>
      <c r="B3" s="7" t="n">
        <v>1378</v>
      </c>
      <c r="C3" s="7" t="n">
        <v>375</v>
      </c>
    </row>
    <row r="4" spans="1:3">
      <c r="A4" s="4" t="s">
        <v>286</v>
      </c>
      <c r="B4" s="6" t="n">
        <v>854</v>
      </c>
      <c r="C4" s="6" t="n">
        <v>999</v>
      </c>
    </row>
    <row r="5" spans="1:3">
      <c r="A5" s="4" t="s">
        <v>287</v>
      </c>
      <c r="B5" s="6" t="n">
        <v>464</v>
      </c>
      <c r="C5" s="6" t="n">
        <v>450</v>
      </c>
    </row>
    <row r="6" spans="1:3">
      <c r="A6" s="4" t="s">
        <v>288</v>
      </c>
      <c r="B6" s="6" t="n">
        <v>275</v>
      </c>
      <c r="C6" s="6" t="n">
        <v>347</v>
      </c>
    </row>
    <row r="7" spans="1:3">
      <c r="A7" s="4" t="s">
        <v>289</v>
      </c>
      <c r="B7" s="6" t="n">
        <v>179</v>
      </c>
      <c r="C7" s="6" t="n">
        <v>337</v>
      </c>
    </row>
    <row r="8" spans="1:3">
      <c r="A8" s="4" t="s">
        <v>290</v>
      </c>
      <c r="B8" s="7" t="n">
        <v>3150</v>
      </c>
      <c r="C8" s="7" t="n">
        <v>25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 customWidth="1" max="6" min="6" width="14"/>
    <col customWidth="1" max="7" min="7" width="16"/>
    <col customWidth="1" max="8" min="8" width="14"/>
    <col customWidth="1" max="9" min="9" width="14"/>
  </cols>
  <sheetData>
    <row r="1" spans="1:9">
      <c r="A1" s="1" t="s">
        <v>291</v>
      </c>
      <c r="B1" s="2" t="s">
        <v>292</v>
      </c>
      <c r="D1" s="2" t="s">
        <v>61</v>
      </c>
      <c r="E1" s="2" t="s">
        <v>1</v>
      </c>
      <c r="G1" s="2" t="s">
        <v>246</v>
      </c>
    </row>
    <row r="2" spans="1:9">
      <c r="B2" s="2" t="s">
        <v>200</v>
      </c>
      <c r="C2" s="2" t="s">
        <v>201</v>
      </c>
      <c r="D2" s="2" t="s">
        <v>62</v>
      </c>
      <c r="E2" s="2" t="s">
        <v>2</v>
      </c>
      <c r="F2" s="2" t="s">
        <v>62</v>
      </c>
      <c r="G2" s="2" t="s">
        <v>25</v>
      </c>
      <c r="H2" s="2" t="s">
        <v>204</v>
      </c>
      <c r="I2" s="2" t="s">
        <v>205</v>
      </c>
    </row>
    <row r="3" spans="1:9">
      <c r="A3" s="3" t="s">
        <v>293</v>
      </c>
    </row>
    <row r="4" spans="1:9">
      <c r="A4" s="4" t="s">
        <v>67</v>
      </c>
      <c r="D4" s="7" t="n">
        <v>564000</v>
      </c>
      <c r="F4" s="7" t="n">
        <v>1038000</v>
      </c>
    </row>
    <row r="5" spans="1:9">
      <c r="A5" s="4" t="s">
        <v>217</v>
      </c>
    </row>
    <row r="6" spans="1:9">
      <c r="A6" s="3" t="s">
        <v>293</v>
      </c>
    </row>
    <row r="7" spans="1:9">
      <c r="A7" s="4" t="s">
        <v>294</v>
      </c>
      <c r="B7" s="7" t="n">
        <v>21000000</v>
      </c>
      <c r="C7" s="7" t="n">
        <v>21000000</v>
      </c>
      <c r="H7" s="7" t="n">
        <v>1000000</v>
      </c>
      <c r="I7" s="7" t="n">
        <v>20000000</v>
      </c>
    </row>
    <row r="8" spans="1:9">
      <c r="A8" s="4" t="s">
        <v>295</v>
      </c>
      <c r="E8" s="4" t="s">
        <v>296</v>
      </c>
    </row>
    <row r="9" spans="1:9">
      <c r="A9" s="4" t="s">
        <v>297</v>
      </c>
      <c r="E9" s="4" t="s">
        <v>220</v>
      </c>
    </row>
    <row r="10" spans="1:9">
      <c r="A10" s="4" t="s">
        <v>298</v>
      </c>
      <c r="E10" s="7" t="n">
        <v>2097000</v>
      </c>
    </row>
    <row r="11" spans="1:9">
      <c r="A11" s="4" t="s">
        <v>299</v>
      </c>
      <c r="E11" s="10" t="n">
        <v>158.7302</v>
      </c>
    </row>
    <row r="12" spans="1:9">
      <c r="A12" s="4" t="s">
        <v>300</v>
      </c>
      <c r="E12" s="7" t="n">
        <v>1</v>
      </c>
    </row>
    <row r="13" spans="1:9">
      <c r="A13" s="4" t="s">
        <v>301</v>
      </c>
      <c r="E13" s="4" t="s">
        <v>302</v>
      </c>
    </row>
    <row r="14" spans="1:9">
      <c r="A14" s="4" t="s">
        <v>303</v>
      </c>
      <c r="E14" s="4" t="s">
        <v>304</v>
      </c>
    </row>
    <row r="15" spans="1:9">
      <c r="A15" s="4" t="s">
        <v>305</v>
      </c>
      <c r="E15" s="4" t="s">
        <v>306</v>
      </c>
    </row>
    <row r="16" spans="1:9">
      <c r="A16" s="4" t="s">
        <v>307</v>
      </c>
      <c r="I16" s="7" t="n">
        <v>11850000</v>
      </c>
    </row>
    <row r="17" spans="1:9">
      <c r="A17" s="4" t="s">
        <v>308</v>
      </c>
      <c r="H17" s="7" t="n">
        <v>573000</v>
      </c>
    </row>
    <row r="18" spans="1:9">
      <c r="A18" s="4" t="s">
        <v>309</v>
      </c>
      <c r="D18" s="6" t="n">
        <v>1859000</v>
      </c>
      <c r="F18" s="6" t="n">
        <v>3856000</v>
      </c>
    </row>
    <row r="19" spans="1:9">
      <c r="A19" s="4" t="s">
        <v>221</v>
      </c>
      <c r="B19" s="6" t="n">
        <v>3333319</v>
      </c>
      <c r="C19" s="6" t="n">
        <v>3333319</v>
      </c>
    </row>
    <row r="20" spans="1:9">
      <c r="A20" s="4" t="s">
        <v>222</v>
      </c>
      <c r="B20" s="6" t="n">
        <v>530072</v>
      </c>
      <c r="C20" s="6" t="n">
        <v>530072</v>
      </c>
    </row>
    <row r="21" spans="1:9">
      <c r="A21" s="4" t="s">
        <v>310</v>
      </c>
      <c r="G21" s="7" t="n">
        <v>21000000</v>
      </c>
    </row>
    <row r="22" spans="1:9">
      <c r="A22" s="4" t="s">
        <v>67</v>
      </c>
      <c r="D22" s="6" t="n">
        <v>565000</v>
      </c>
      <c r="F22" s="6" t="n">
        <v>774000</v>
      </c>
    </row>
    <row r="23" spans="1:9">
      <c r="A23" s="4" t="s">
        <v>311</v>
      </c>
      <c r="D23" s="6" t="n">
        <v>44000</v>
      </c>
      <c r="F23" s="6" t="n">
        <v>59000</v>
      </c>
    </row>
    <row r="24" spans="1:9">
      <c r="A24" s="4" t="s">
        <v>312</v>
      </c>
      <c r="D24" s="7" t="n">
        <v>259000</v>
      </c>
      <c r="F24" s="7" t="n">
        <v>349000</v>
      </c>
    </row>
    <row r="25" spans="1:9">
      <c r="A25" s="4" t="s">
        <v>313</v>
      </c>
    </row>
    <row r="26" spans="1:9">
      <c r="A26" s="3" t="s">
        <v>293</v>
      </c>
    </row>
    <row r="27" spans="1:9">
      <c r="A27" s="4" t="s">
        <v>314</v>
      </c>
      <c r="E27" s="4" t="s">
        <v>315</v>
      </c>
    </row>
    <row r="28" spans="1:9">
      <c r="A28" s="4" t="s">
        <v>316</v>
      </c>
    </row>
    <row r="29" spans="1:9">
      <c r="A29" s="3" t="s">
        <v>293</v>
      </c>
    </row>
    <row r="30" spans="1:9">
      <c r="A30" s="4" t="s">
        <v>314</v>
      </c>
      <c r="E30" s="4" t="s">
        <v>317</v>
      </c>
    </row>
    <row r="31" spans="1:9">
      <c r="A31" s="4" t="s">
        <v>318</v>
      </c>
    </row>
    <row r="32" spans="1:9">
      <c r="A32" s="3" t="s">
        <v>293</v>
      </c>
    </row>
    <row r="33" spans="1:9">
      <c r="A33" s="4" t="s">
        <v>319</v>
      </c>
      <c r="E33" s="4" t="s">
        <v>320</v>
      </c>
    </row>
    <row r="34" spans="1:9">
      <c r="A34" s="4" t="s">
        <v>321</v>
      </c>
      <c r="E34" s="4" t="s">
        <v>322</v>
      </c>
    </row>
    <row r="35" spans="1:9">
      <c r="A35" s="4" t="s">
        <v>323</v>
      </c>
      <c r="E35" s="7" t="n">
        <v>1</v>
      </c>
    </row>
    <row r="36" spans="1:9">
      <c r="A36" s="4" t="s">
        <v>324</v>
      </c>
    </row>
    <row r="37" spans="1:9">
      <c r="A37" s="3" t="s">
        <v>293</v>
      </c>
    </row>
    <row r="38" spans="1:9">
      <c r="A38" s="4" t="s">
        <v>299</v>
      </c>
      <c r="E38" s="6" t="n">
        <v>0</v>
      </c>
    </row>
    <row r="39" spans="1:9">
      <c r="A39" s="4" t="s">
        <v>325</v>
      </c>
    </row>
    <row r="40" spans="1:9">
      <c r="A40" s="3" t="s">
        <v>293</v>
      </c>
    </row>
    <row r="41" spans="1:9">
      <c r="A41" s="4" t="s">
        <v>299</v>
      </c>
      <c r="E41" s="10" t="n">
        <v>7.9364</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6"/>
    <col customWidth="1" max="6" min="6" width="14"/>
  </cols>
  <sheetData>
    <row r="1" spans="1:6">
      <c r="A1" s="1" t="s">
        <v>326</v>
      </c>
      <c r="B1" s="2" t="s">
        <v>292</v>
      </c>
      <c r="D1" s="2" t="s">
        <v>61</v>
      </c>
      <c r="E1" s="2" t="s">
        <v>1</v>
      </c>
    </row>
    <row r="2" spans="1:6">
      <c r="B2" s="2" t="s">
        <v>327</v>
      </c>
      <c r="C2" s="2" t="s">
        <v>328</v>
      </c>
      <c r="D2" s="2" t="s">
        <v>62</v>
      </c>
      <c r="E2" s="2" t="s">
        <v>2</v>
      </c>
      <c r="F2" s="2" t="s">
        <v>62</v>
      </c>
    </row>
    <row r="3" spans="1:6">
      <c r="A3" s="3" t="s">
        <v>293</v>
      </c>
    </row>
    <row r="4" spans="1:6">
      <c r="A4" s="4" t="s">
        <v>329</v>
      </c>
      <c r="D4" s="7" t="n">
        <v>44000</v>
      </c>
      <c r="F4" s="7" t="n">
        <v>92000</v>
      </c>
    </row>
    <row r="5" spans="1:6">
      <c r="A5" s="4" t="s">
        <v>330</v>
      </c>
      <c r="F5" s="7" t="n">
        <v>-522000</v>
      </c>
    </row>
    <row r="6" spans="1:6">
      <c r="A6" s="4" t="s">
        <v>331</v>
      </c>
    </row>
    <row r="7" spans="1:6">
      <c r="A7" s="3" t="s">
        <v>293</v>
      </c>
    </row>
    <row r="8" spans="1:6">
      <c r="A8" s="4" t="s">
        <v>332</v>
      </c>
      <c r="C8" s="7" t="n">
        <v>2000000</v>
      </c>
    </row>
    <row r="9" spans="1:6">
      <c r="A9" s="4" t="s">
        <v>295</v>
      </c>
      <c r="E9" s="4" t="s">
        <v>333</v>
      </c>
    </row>
    <row r="10" spans="1:6">
      <c r="A10" s="4" t="s">
        <v>334</v>
      </c>
      <c r="C10" s="4" t="s">
        <v>335</v>
      </c>
      <c r="D10" s="4" t="s">
        <v>335</v>
      </c>
      <c r="F10" s="4" t="s">
        <v>335</v>
      </c>
    </row>
    <row r="11" spans="1:6">
      <c r="A11" s="4" t="s">
        <v>336</v>
      </c>
      <c r="F11" s="7" t="n">
        <v>23000</v>
      </c>
    </row>
    <row r="12" spans="1:6">
      <c r="A12" s="4" t="s">
        <v>329</v>
      </c>
      <c r="F12" s="6" t="n">
        <v>128000</v>
      </c>
    </row>
    <row r="13" spans="1:6">
      <c r="A13" s="4" t="s">
        <v>330</v>
      </c>
      <c r="F13" s="6" t="n">
        <v>-360000</v>
      </c>
    </row>
    <row r="14" spans="1:6">
      <c r="A14" s="4" t="s">
        <v>337</v>
      </c>
      <c r="B14" s="6" t="n">
        <v>337932</v>
      </c>
    </row>
    <row r="15" spans="1:6">
      <c r="A15" s="4" t="s">
        <v>338</v>
      </c>
      <c r="B15" s="7" t="n">
        <v>6</v>
      </c>
    </row>
    <row r="16" spans="1:6">
      <c r="A16" s="4" t="s">
        <v>339</v>
      </c>
      <c r="F16" s="7" t="n">
        <v>480000</v>
      </c>
    </row>
    <row r="17" spans="1:6">
      <c r="A17" s="4" t="s">
        <v>340</v>
      </c>
    </row>
    <row r="18" spans="1:6">
      <c r="A18" s="3" t="s">
        <v>293</v>
      </c>
    </row>
    <row r="19" spans="1:6">
      <c r="A19" s="4" t="s">
        <v>341</v>
      </c>
      <c r="C19" s="7" t="n">
        <v>40000000</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80"/>
    <col customWidth="1" max="5" min="5" width="21"/>
    <col customWidth="1" max="6" min="6" width="21"/>
    <col customWidth="1" max="7" min="7" width="21"/>
    <col customWidth="1" max="8" min="8" width="21"/>
  </cols>
  <sheetData>
    <row r="1" spans="1:8">
      <c r="A1" s="1" t="s">
        <v>342</v>
      </c>
      <c r="B1" s="2" t="s">
        <v>343</v>
      </c>
      <c r="C1" s="2" t="s">
        <v>344</v>
      </c>
      <c r="D1" s="2" t="s">
        <v>345</v>
      </c>
      <c r="E1" s="2" t="s">
        <v>237</v>
      </c>
      <c r="F1" s="2" t="s">
        <v>346</v>
      </c>
      <c r="G1" s="2" t="s">
        <v>347</v>
      </c>
      <c r="H1" s="2" t="s">
        <v>348</v>
      </c>
    </row>
    <row r="2" spans="1:8">
      <c r="A2" s="3" t="s">
        <v>293</v>
      </c>
    </row>
    <row r="3" spans="1:8">
      <c r="A3" s="4" t="s">
        <v>330</v>
      </c>
      <c r="E3" s="7" t="n">
        <v>-522000</v>
      </c>
    </row>
    <row r="4" spans="1:8">
      <c r="A4" s="4" t="s">
        <v>70</v>
      </c>
      <c r="E4" s="6" t="n">
        <v>-267000</v>
      </c>
    </row>
    <row r="5" spans="1:8">
      <c r="A5" s="4" t="s">
        <v>229</v>
      </c>
    </row>
    <row r="6" spans="1:8">
      <c r="A6" s="3" t="s">
        <v>293</v>
      </c>
    </row>
    <row r="7" spans="1:8">
      <c r="A7" s="4" t="s">
        <v>349</v>
      </c>
      <c r="B7" s="6" t="n">
        <v>2</v>
      </c>
    </row>
    <row r="8" spans="1:8">
      <c r="A8" s="4" t="s">
        <v>350</v>
      </c>
      <c r="B8" s="6" t="n">
        <v>2</v>
      </c>
    </row>
    <row r="9" spans="1:8">
      <c r="A9" s="4" t="s">
        <v>351</v>
      </c>
      <c r="B9" s="7" t="n">
        <v>3500000</v>
      </c>
      <c r="F9" s="7" t="n">
        <v>21000000</v>
      </c>
      <c r="G9" s="7" t="n">
        <v>21000000</v>
      </c>
    </row>
    <row r="10" spans="1:8">
      <c r="A10" s="4" t="s">
        <v>352</v>
      </c>
      <c r="B10" s="7" t="n">
        <v>6915000</v>
      </c>
    </row>
    <row r="11" spans="1:8">
      <c r="A11" s="4" t="s">
        <v>353</v>
      </c>
      <c r="D11" s="4" t="s">
        <v>354</v>
      </c>
    </row>
    <row r="12" spans="1:8">
      <c r="A12" s="4" t="s">
        <v>355</v>
      </c>
      <c r="D12" s="4" t="s">
        <v>356</v>
      </c>
    </row>
    <row r="13" spans="1:8">
      <c r="A13" s="4" t="s">
        <v>357</v>
      </c>
      <c r="D13" s="4" t="s">
        <v>358</v>
      </c>
    </row>
    <row r="14" spans="1:8">
      <c r="A14" s="4" t="s">
        <v>359</v>
      </c>
      <c r="D14" s="6" t="n">
        <v>27</v>
      </c>
    </row>
    <row r="15" spans="1:8">
      <c r="A15" s="4" t="s">
        <v>360</v>
      </c>
      <c r="C15" s="4" t="s">
        <v>361</v>
      </c>
      <c r="D15" s="4" t="s">
        <v>361</v>
      </c>
    </row>
    <row r="16" spans="1:8">
      <c r="A16" s="4" t="s">
        <v>362</v>
      </c>
      <c r="C16" s="7" t="n">
        <v>210000</v>
      </c>
      <c r="D16" s="7" t="n">
        <v>210000</v>
      </c>
    </row>
    <row r="17" spans="1:8">
      <c r="A17" s="4" t="s">
        <v>363</v>
      </c>
      <c r="D17" s="7" t="n">
        <v>350000</v>
      </c>
    </row>
    <row r="18" spans="1:8">
      <c r="A18" s="4" t="s">
        <v>364</v>
      </c>
      <c r="D18" s="4" t="s">
        <v>365</v>
      </c>
    </row>
    <row r="19" spans="1:8">
      <c r="A19" s="4" t="s">
        <v>366</v>
      </c>
      <c r="C19" s="6" t="n">
        <v>5347000</v>
      </c>
    </row>
    <row r="20" spans="1:8">
      <c r="A20" s="4" t="s">
        <v>367</v>
      </c>
      <c r="C20" s="6" t="n">
        <v>160000</v>
      </c>
    </row>
    <row r="21" spans="1:8">
      <c r="A21" s="4" t="s">
        <v>368</v>
      </c>
      <c r="C21" s="7" t="n">
        <v>23000</v>
      </c>
    </row>
    <row r="22" spans="1:8">
      <c r="A22" s="4" t="s">
        <v>369</v>
      </c>
      <c r="H22" s="7" t="n">
        <v>243000</v>
      </c>
    </row>
    <row r="23" spans="1:8">
      <c r="A23" s="4" t="s">
        <v>370</v>
      </c>
      <c r="E23" s="6" t="n">
        <v>115000</v>
      </c>
    </row>
    <row r="24" spans="1:8">
      <c r="A24" s="4" t="s">
        <v>371</v>
      </c>
      <c r="E24" s="6" t="n">
        <v>26000</v>
      </c>
    </row>
    <row r="25" spans="1:8">
      <c r="A25" s="4" t="s">
        <v>330</v>
      </c>
      <c r="E25" s="6" t="n">
        <v>-322000</v>
      </c>
    </row>
    <row r="26" spans="1:8">
      <c r="A26" s="4" t="s">
        <v>372</v>
      </c>
      <c r="D26" s="6" t="n">
        <v>56408</v>
      </c>
    </row>
    <row r="27" spans="1:8">
      <c r="A27" s="4" t="s">
        <v>373</v>
      </c>
      <c r="D27" s="8" t="n">
        <v>6.204</v>
      </c>
    </row>
    <row r="28" spans="1:8">
      <c r="A28" s="4" t="s">
        <v>70</v>
      </c>
      <c r="E28" s="6" t="n">
        <v>267000</v>
      </c>
    </row>
    <row r="29" spans="1:8">
      <c r="A29" s="4" t="s">
        <v>115</v>
      </c>
      <c r="D29" s="7" t="n">
        <v>215000</v>
      </c>
    </row>
    <row r="30" spans="1:8">
      <c r="A30" s="4" t="s">
        <v>374</v>
      </c>
    </row>
    <row r="31" spans="1:8">
      <c r="A31" s="3" t="s">
        <v>293</v>
      </c>
    </row>
    <row r="32" spans="1:8">
      <c r="A32" s="4" t="s">
        <v>375</v>
      </c>
      <c r="D32" s="7" t="n">
        <v>6</v>
      </c>
    </row>
    <row r="33" spans="1:8">
      <c r="A33" s="4" t="s">
        <v>376</v>
      </c>
      <c r="D33" s="4" t="s">
        <v>377</v>
      </c>
    </row>
    <row r="34" spans="1:8">
      <c r="A34" s="4" t="s">
        <v>378</v>
      </c>
      <c r="D34" s="4" t="s">
        <v>379</v>
      </c>
    </row>
    <row r="35" spans="1:8">
      <c r="A35" s="4" t="s">
        <v>380</v>
      </c>
      <c r="D35" s="4" t="s">
        <v>381</v>
      </c>
    </row>
    <row r="36" spans="1:8">
      <c r="A36" s="4" t="s">
        <v>382</v>
      </c>
      <c r="E36" s="7" t="n">
        <v>215000</v>
      </c>
    </row>
    <row r="37" spans="1:8">
      <c r="A37" s="4" t="s">
        <v>383</v>
      </c>
    </row>
    <row r="38" spans="1:8">
      <c r="A38" s="3" t="s">
        <v>293</v>
      </c>
    </row>
    <row r="39" spans="1:8">
      <c r="A39" s="4" t="s">
        <v>384</v>
      </c>
      <c r="D39" s="6" t="n">
        <v>228906</v>
      </c>
    </row>
    <row r="40" spans="1:8">
      <c r="A40" s="4" t="s">
        <v>385</v>
      </c>
      <c r="D40" s="8" t="n">
        <v>1.5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s>
  <sheetData>
    <row r="1" spans="1:11">
      <c r="A1" s="1" t="s">
        <v>386</v>
      </c>
      <c r="B1" s="2" t="s">
        <v>387</v>
      </c>
      <c r="C1" s="2" t="s">
        <v>200</v>
      </c>
      <c r="D1" s="2" t="s">
        <v>2</v>
      </c>
      <c r="E1" s="2" t="s">
        <v>62</v>
      </c>
      <c r="F1" s="2" t="s">
        <v>202</v>
      </c>
      <c r="G1" s="2" t="s">
        <v>2</v>
      </c>
      <c r="H1" s="2" t="s">
        <v>62</v>
      </c>
      <c r="I1" s="2" t="s">
        <v>25</v>
      </c>
      <c r="J1" s="2" t="s">
        <v>328</v>
      </c>
      <c r="K1" s="2" t="s">
        <v>388</v>
      </c>
    </row>
    <row r="2" spans="1:11">
      <c r="A2" s="3" t="s">
        <v>389</v>
      </c>
    </row>
    <row r="3" spans="1:11">
      <c r="A3" s="4" t="s">
        <v>57</v>
      </c>
      <c r="D3" s="6" t="n">
        <v>120000000</v>
      </c>
      <c r="G3" s="6" t="n">
        <v>120000000</v>
      </c>
      <c r="I3" s="6" t="n">
        <v>120000000</v>
      </c>
    </row>
    <row r="4" spans="1:11">
      <c r="A4" s="4" t="s">
        <v>56</v>
      </c>
      <c r="D4" s="9" t="n">
        <v>0.01</v>
      </c>
      <c r="G4" s="9" t="n">
        <v>0.01</v>
      </c>
      <c r="I4" s="9" t="n">
        <v>0.01</v>
      </c>
    </row>
    <row r="5" spans="1:11">
      <c r="A5" s="4" t="s">
        <v>53</v>
      </c>
      <c r="D5" s="6" t="n">
        <v>5000000</v>
      </c>
      <c r="G5" s="6" t="n">
        <v>5000000</v>
      </c>
      <c r="I5" s="6" t="n">
        <v>5000000</v>
      </c>
    </row>
    <row r="6" spans="1:11">
      <c r="A6" s="4" t="s">
        <v>52</v>
      </c>
      <c r="D6" s="8" t="n">
        <v>0.001</v>
      </c>
      <c r="G6" s="8" t="n">
        <v>0.001</v>
      </c>
      <c r="I6" s="8" t="n">
        <v>0.001</v>
      </c>
    </row>
    <row r="7" spans="1:11">
      <c r="A7" s="4" t="s">
        <v>390</v>
      </c>
      <c r="H7" s="7" t="n">
        <v>950000</v>
      </c>
    </row>
    <row r="8" spans="1:11">
      <c r="A8" s="4" t="s">
        <v>391</v>
      </c>
      <c r="G8" s="4" t="s">
        <v>392</v>
      </c>
    </row>
    <row r="9" spans="1:11">
      <c r="A9" s="4" t="s">
        <v>393</v>
      </c>
      <c r="D9" s="6" t="n">
        <v>26930730</v>
      </c>
      <c r="G9" s="6" t="n">
        <v>26930730</v>
      </c>
      <c r="I9" s="6" t="n">
        <v>26423394</v>
      </c>
    </row>
    <row r="10" spans="1:11">
      <c r="A10" s="4" t="s">
        <v>208</v>
      </c>
      <c r="C10" s="7" t="n">
        <v>73965000</v>
      </c>
      <c r="F10" s="7" t="n">
        <v>36495000</v>
      </c>
      <c r="G10" s="7" t="n">
        <v>4049000</v>
      </c>
    </row>
    <row r="11" spans="1:11">
      <c r="A11" s="4" t="s">
        <v>59</v>
      </c>
      <c r="D11" s="6" t="n">
        <v>26930730</v>
      </c>
      <c r="G11" s="6" t="n">
        <v>26930730</v>
      </c>
      <c r="I11" s="6" t="n">
        <v>26423394</v>
      </c>
    </row>
    <row r="12" spans="1:11">
      <c r="A12" s="4" t="s">
        <v>394</v>
      </c>
    </row>
    <row r="13" spans="1:11">
      <c r="A13" s="3" t="s">
        <v>389</v>
      </c>
    </row>
    <row r="14" spans="1:11">
      <c r="A14" s="4" t="s">
        <v>395</v>
      </c>
      <c r="D14" s="9" t="n">
        <v>7.44</v>
      </c>
      <c r="G14" s="9" t="n">
        <v>7.44</v>
      </c>
    </row>
    <row r="15" spans="1:11">
      <c r="A15" s="4" t="s">
        <v>396</v>
      </c>
      <c r="D15" s="7" t="n">
        <v>0</v>
      </c>
      <c r="G15" s="7" t="n">
        <v>0</v>
      </c>
      <c r="I15" s="7" t="n">
        <v>0</v>
      </c>
    </row>
    <row r="16" spans="1:11">
      <c r="A16" s="4" t="s">
        <v>397</v>
      </c>
    </row>
    <row r="17" spans="1:11">
      <c r="A17" s="3" t="s">
        <v>389</v>
      </c>
    </row>
    <row r="18" spans="1:11">
      <c r="A18" s="4" t="s">
        <v>390</v>
      </c>
      <c r="D18" s="7" t="n">
        <v>686000</v>
      </c>
      <c r="E18" s="7" t="n">
        <v>194000</v>
      </c>
      <c r="G18" s="7" t="n">
        <v>1153000</v>
      </c>
      <c r="H18" s="6" t="n">
        <v>608000</v>
      </c>
    </row>
    <row r="19" spans="1:11">
      <c r="A19" s="4" t="s">
        <v>398</v>
      </c>
      <c r="D19" s="6" t="n">
        <v>676034</v>
      </c>
      <c r="G19" s="6" t="n">
        <v>676034</v>
      </c>
      <c r="K19" s="6" t="n">
        <v>1056936</v>
      </c>
    </row>
    <row r="20" spans="1:11">
      <c r="A20" s="4" t="s">
        <v>399</v>
      </c>
      <c r="I20" s="4" t="s">
        <v>400</v>
      </c>
    </row>
    <row r="21" spans="1:11">
      <c r="A21" s="4" t="s">
        <v>401</v>
      </c>
      <c r="G21" s="4" t="s">
        <v>402</v>
      </c>
    </row>
    <row r="22" spans="1:11">
      <c r="A22" s="4" t="s">
        <v>403</v>
      </c>
      <c r="G22" s="6" t="n">
        <v>953500</v>
      </c>
    </row>
    <row r="23" spans="1:11">
      <c r="A23" s="4" t="s">
        <v>404</v>
      </c>
      <c r="G23" s="4" t="s">
        <v>405</v>
      </c>
    </row>
    <row r="24" spans="1:11">
      <c r="A24" s="4" t="s">
        <v>395</v>
      </c>
      <c r="D24" s="9" t="n">
        <v>7.44</v>
      </c>
      <c r="G24" s="9" t="n">
        <v>7.44</v>
      </c>
      <c r="I24" s="9" t="n">
        <v>11.33</v>
      </c>
    </row>
    <row r="25" spans="1:11">
      <c r="A25" s="4" t="s">
        <v>406</v>
      </c>
      <c r="D25" s="9" t="n">
        <v>5.26</v>
      </c>
      <c r="G25" s="9" t="n">
        <v>5.25</v>
      </c>
    </row>
    <row r="26" spans="1:11">
      <c r="A26" s="4" t="s">
        <v>396</v>
      </c>
      <c r="D26" s="7" t="n">
        <v>4174000</v>
      </c>
      <c r="G26" s="7" t="n">
        <v>4174000</v>
      </c>
      <c r="I26" s="7" t="n">
        <v>10339000</v>
      </c>
    </row>
    <row r="27" spans="1:11">
      <c r="A27" s="4" t="s">
        <v>407</v>
      </c>
    </row>
    <row r="28" spans="1:11">
      <c r="A28" s="3" t="s">
        <v>389</v>
      </c>
    </row>
    <row r="29" spans="1:11">
      <c r="A29" s="4" t="s">
        <v>408</v>
      </c>
      <c r="G29" s="4" t="s">
        <v>409</v>
      </c>
    </row>
    <row r="30" spans="1:11">
      <c r="A30" s="4" t="s">
        <v>410</v>
      </c>
      <c r="G30" s="4" t="s">
        <v>411</v>
      </c>
    </row>
    <row r="31" spans="1:11">
      <c r="A31" s="4" t="s">
        <v>412</v>
      </c>
      <c r="G31" s="4" t="s">
        <v>413</v>
      </c>
    </row>
    <row r="32" spans="1:11">
      <c r="A32" s="4" t="s">
        <v>414</v>
      </c>
    </row>
    <row r="33" spans="1:11">
      <c r="A33" s="3" t="s">
        <v>389</v>
      </c>
    </row>
    <row r="34" spans="1:11">
      <c r="A34" s="4" t="s">
        <v>408</v>
      </c>
      <c r="G34" s="4" t="s">
        <v>415</v>
      </c>
    </row>
    <row r="35" spans="1:11">
      <c r="A35" s="4" t="s">
        <v>410</v>
      </c>
      <c r="G35" s="4" t="s">
        <v>416</v>
      </c>
    </row>
    <row r="36" spans="1:11">
      <c r="A36" s="4" t="s">
        <v>412</v>
      </c>
      <c r="G36" s="4" t="s">
        <v>417</v>
      </c>
    </row>
    <row r="37" spans="1:11">
      <c r="A37" s="4" t="s">
        <v>418</v>
      </c>
    </row>
    <row r="38" spans="1:11">
      <c r="A38" s="3" t="s">
        <v>389</v>
      </c>
    </row>
    <row r="39" spans="1:11">
      <c r="A39" s="4" t="s">
        <v>390</v>
      </c>
      <c r="D39" s="6" t="n">
        <v>370000</v>
      </c>
      <c r="E39" s="6" t="n">
        <v>98000</v>
      </c>
      <c r="G39" s="7" t="n">
        <v>640000</v>
      </c>
      <c r="H39" s="6" t="n">
        <v>316000</v>
      </c>
    </row>
    <row r="40" spans="1:11">
      <c r="A40" s="4" t="s">
        <v>419</v>
      </c>
    </row>
    <row r="41" spans="1:11">
      <c r="A41" s="3" t="s">
        <v>389</v>
      </c>
    </row>
    <row r="42" spans="1:11">
      <c r="A42" s="4" t="s">
        <v>390</v>
      </c>
      <c r="D42" s="6" t="n">
        <v>316000</v>
      </c>
      <c r="E42" s="7" t="n">
        <v>96000</v>
      </c>
      <c r="G42" s="6" t="n">
        <v>513000</v>
      </c>
      <c r="H42" s="7" t="n">
        <v>292000</v>
      </c>
    </row>
    <row r="43" spans="1:11">
      <c r="A43" s="4" t="s">
        <v>420</v>
      </c>
    </row>
    <row r="44" spans="1:11">
      <c r="A44" s="3" t="s">
        <v>389</v>
      </c>
    </row>
    <row r="45" spans="1:11">
      <c r="A45" s="4" t="s">
        <v>390</v>
      </c>
      <c r="G45" s="6" t="n">
        <v>4906000</v>
      </c>
    </row>
    <row r="46" spans="1:11">
      <c r="A46" s="4" t="s">
        <v>111</v>
      </c>
    </row>
    <row r="47" spans="1:11">
      <c r="A47" s="3" t="s">
        <v>389</v>
      </c>
    </row>
    <row r="48" spans="1:11">
      <c r="A48" s="4" t="s">
        <v>390</v>
      </c>
      <c r="D48" s="7" t="n">
        <v>0</v>
      </c>
      <c r="G48" s="6" t="n">
        <v>20000</v>
      </c>
    </row>
    <row r="49" spans="1:11">
      <c r="A49" s="4" t="s">
        <v>421</v>
      </c>
      <c r="B49" s="7" t="n">
        <v>45000</v>
      </c>
      <c r="G49" s="7" t="n">
        <v>45000</v>
      </c>
    </row>
    <row r="50" spans="1:11">
      <c r="A50" s="4" t="s">
        <v>398</v>
      </c>
      <c r="D50" s="6" t="n">
        <v>600000</v>
      </c>
      <c r="G50" s="6" t="n">
        <v>600000</v>
      </c>
      <c r="K50" s="6" t="n">
        <v>117100</v>
      </c>
    </row>
    <row r="51" spans="1:11">
      <c r="A51" s="4" t="s">
        <v>399</v>
      </c>
      <c r="G51" s="4" t="s">
        <v>422</v>
      </c>
    </row>
    <row r="52" spans="1:11">
      <c r="A52" s="4" t="s">
        <v>423</v>
      </c>
      <c r="D52" s="6" t="n">
        <v>258443</v>
      </c>
      <c r="G52" s="6" t="n">
        <v>258443</v>
      </c>
    </row>
    <row r="53" spans="1:11">
      <c r="A53" s="4" t="s">
        <v>424</v>
      </c>
      <c r="B53" s="6" t="n">
        <v>5790000</v>
      </c>
    </row>
    <row r="54" spans="1:11">
      <c r="A54" s="4" t="s">
        <v>425</v>
      </c>
    </row>
    <row r="55" spans="1:11">
      <c r="A55" s="3" t="s">
        <v>389</v>
      </c>
    </row>
    <row r="56" spans="1:11">
      <c r="A56" s="4" t="s">
        <v>426</v>
      </c>
      <c r="J56" s="6" t="n">
        <v>558862</v>
      </c>
    </row>
    <row r="57" spans="1:11">
      <c r="A57" s="4" t="s">
        <v>212</v>
      </c>
    </row>
    <row r="58" spans="1:11">
      <c r="A58" s="3" t="s">
        <v>389</v>
      </c>
    </row>
    <row r="59" spans="1:11">
      <c r="A59" s="4" t="s">
        <v>393</v>
      </c>
      <c r="D59" s="6" t="n">
        <v>482689</v>
      </c>
      <c r="G59" s="6" t="n">
        <v>482689</v>
      </c>
    </row>
    <row r="60" spans="1:11">
      <c r="A60" s="4" t="s">
        <v>421</v>
      </c>
      <c r="D60" s="7" t="n">
        <v>4401000</v>
      </c>
    </row>
    <row r="61" spans="1:11">
      <c r="A61" s="4" t="s">
        <v>208</v>
      </c>
      <c r="D61" s="7" t="n">
        <v>404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9"/>
    <col customWidth="1" max="2" min="2" width="37"/>
  </cols>
  <sheetData>
    <row r="1" spans="1:2">
      <c r="A1" s="1" t="s">
        <v>427</v>
      </c>
      <c r="B1" s="2" t="s">
        <v>1</v>
      </c>
    </row>
    <row r="2" spans="1:2">
      <c r="B2" s="2" t="s">
        <v>428</v>
      </c>
    </row>
    <row r="3" spans="1:2">
      <c r="A3" s="4" t="s">
        <v>394</v>
      </c>
    </row>
    <row r="4" spans="1:2">
      <c r="A4" s="3" t="s">
        <v>429</v>
      </c>
    </row>
    <row r="5" spans="1:2">
      <c r="A5" s="4" t="s">
        <v>430</v>
      </c>
      <c r="B5" s="6" t="n">
        <v>10917</v>
      </c>
    </row>
    <row r="6" spans="1:2">
      <c r="A6" s="4" t="s">
        <v>431</v>
      </c>
      <c r="B6" s="6" t="n">
        <v>0</v>
      </c>
    </row>
    <row r="7" spans="1:2">
      <c r="A7" s="4" t="s">
        <v>432</v>
      </c>
      <c r="B7" s="6" t="n">
        <v>10917</v>
      </c>
    </row>
    <row r="8" spans="1:2">
      <c r="A8" s="4" t="s">
        <v>433</v>
      </c>
      <c r="B8" s="6" t="n">
        <v>10917</v>
      </c>
    </row>
    <row r="9" spans="1:2">
      <c r="A9" s="4" t="s">
        <v>434</v>
      </c>
      <c r="B9" s="4" t="s">
        <v>435</v>
      </c>
    </row>
    <row r="10" spans="1:2">
      <c r="A10" s="4" t="s">
        <v>436</v>
      </c>
      <c r="B10" s="9" t="n">
        <v>40.58</v>
      </c>
    </row>
    <row r="11" spans="1:2">
      <c r="A11" s="4" t="s">
        <v>437</v>
      </c>
      <c r="B11" s="6" t="n">
        <v>0</v>
      </c>
    </row>
    <row r="12" spans="1:2">
      <c r="A12" s="4" t="s">
        <v>438</v>
      </c>
      <c r="B12" s="11" t="n">
        <v>40.58</v>
      </c>
    </row>
    <row r="13" spans="1:2">
      <c r="A13" s="4" t="s">
        <v>439</v>
      </c>
      <c r="B13" s="9" t="n">
        <v>40.58</v>
      </c>
    </row>
    <row r="14" spans="1:2">
      <c r="A14" s="4" t="s">
        <v>440</v>
      </c>
      <c r="B14" s="7" t="n">
        <v>0</v>
      </c>
    </row>
    <row r="15" spans="1:2">
      <c r="A15" s="4" t="s">
        <v>441</v>
      </c>
      <c r="B15" s="6" t="n">
        <v>0</v>
      </c>
    </row>
    <row r="16" spans="1:2">
      <c r="A16" s="4" t="s">
        <v>442</v>
      </c>
      <c r="B16" s="6" t="n">
        <v>0</v>
      </c>
    </row>
    <row r="17" spans="1:2">
      <c r="A17" s="4" t="s">
        <v>443</v>
      </c>
      <c r="B17" s="6" t="n">
        <v>0</v>
      </c>
    </row>
    <row r="18" spans="1:2">
      <c r="A18" s="4" t="s">
        <v>444</v>
      </c>
      <c r="B18" s="7" t="n">
        <v>0</v>
      </c>
    </row>
    <row r="19" spans="1:2">
      <c r="A19" s="4" t="s">
        <v>397</v>
      </c>
    </row>
    <row r="20" spans="1:2">
      <c r="A20" s="3" t="s">
        <v>429</v>
      </c>
    </row>
    <row r="21" spans="1:2">
      <c r="A21" s="4" t="s">
        <v>430</v>
      </c>
      <c r="B21" s="6" t="n">
        <v>1620760</v>
      </c>
    </row>
    <row r="22" spans="1:2">
      <c r="A22" s="4" t="s">
        <v>445</v>
      </c>
      <c r="B22" s="6" t="n">
        <v>953500</v>
      </c>
    </row>
    <row r="23" spans="1:2">
      <c r="A23" s="4" t="s">
        <v>446</v>
      </c>
      <c r="B23" s="6" t="n">
        <v>-18857</v>
      </c>
    </row>
    <row r="24" spans="1:2">
      <c r="A24" s="4" t="s">
        <v>447</v>
      </c>
      <c r="B24" s="6" t="n">
        <v>-28000</v>
      </c>
    </row>
    <row r="25" spans="1:2">
      <c r="A25" s="4" t="s">
        <v>432</v>
      </c>
      <c r="B25" s="6" t="n">
        <v>2527403</v>
      </c>
    </row>
    <row r="26" spans="1:2">
      <c r="A26" s="4" t="s">
        <v>433</v>
      </c>
      <c r="B26" s="6" t="n">
        <v>606521</v>
      </c>
    </row>
    <row r="27" spans="1:2">
      <c r="A27" s="4" t="s">
        <v>434</v>
      </c>
      <c r="B27" s="4" t="s">
        <v>448</v>
      </c>
    </row>
    <row r="28" spans="1:2">
      <c r="A28" s="4" t="s">
        <v>449</v>
      </c>
      <c r="B28" s="7" t="n">
        <v>8340000</v>
      </c>
    </row>
    <row r="29" spans="1:2">
      <c r="A29" s="4" t="s">
        <v>436</v>
      </c>
      <c r="B29" s="9" t="n">
        <v>4.95</v>
      </c>
    </row>
    <row r="30" spans="1:2">
      <c r="A30" s="4" t="s">
        <v>450</v>
      </c>
      <c r="B30" s="11" t="n">
        <v>7.83</v>
      </c>
    </row>
    <row r="31" spans="1:2">
      <c r="A31" s="4" t="s">
        <v>451</v>
      </c>
      <c r="B31" s="11" t="n">
        <v>4.67</v>
      </c>
    </row>
    <row r="32" spans="1:2">
      <c r="A32" s="4" t="s">
        <v>452</v>
      </c>
      <c r="B32" s="11" t="n">
        <v>6.79</v>
      </c>
    </row>
    <row r="33" spans="1:2">
      <c r="A33" s="4" t="s">
        <v>438</v>
      </c>
      <c r="B33" s="11" t="n">
        <v>6.01</v>
      </c>
    </row>
    <row r="34" spans="1:2">
      <c r="A34" s="4" t="s">
        <v>439</v>
      </c>
      <c r="B34" s="9" t="n">
        <v>4.58</v>
      </c>
    </row>
    <row r="35" spans="1:2">
      <c r="A35" s="4" t="s">
        <v>440</v>
      </c>
      <c r="B35" s="7" t="n">
        <v>10339000</v>
      </c>
    </row>
    <row r="36" spans="1:2">
      <c r="A36" s="4" t="s">
        <v>453</v>
      </c>
      <c r="B36" s="6" t="n">
        <v>0</v>
      </c>
    </row>
    <row r="37" spans="1:2">
      <c r="A37" s="4" t="s">
        <v>441</v>
      </c>
      <c r="B37" s="6" t="n">
        <v>0</v>
      </c>
    </row>
    <row r="38" spans="1:2">
      <c r="A38" s="4" t="s">
        <v>443</v>
      </c>
      <c r="B38" s="6" t="n">
        <v>4174000</v>
      </c>
    </row>
    <row r="39" spans="1:2">
      <c r="A39" s="4" t="s">
        <v>444</v>
      </c>
      <c r="B39" s="7" t="n">
        <v>173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454</v>
      </c>
      <c r="B1" s="2" t="s">
        <v>292</v>
      </c>
      <c r="C1" s="2" t="s">
        <v>61</v>
      </c>
      <c r="E1" s="2" t="s">
        <v>1</v>
      </c>
    </row>
    <row r="2" spans="1:6">
      <c r="B2" s="2" t="s">
        <v>455</v>
      </c>
      <c r="C2" s="2" t="s">
        <v>2</v>
      </c>
      <c r="D2" s="2" t="s">
        <v>62</v>
      </c>
      <c r="E2" s="2" t="s">
        <v>2</v>
      </c>
      <c r="F2" s="2" t="s">
        <v>62</v>
      </c>
    </row>
    <row r="3" spans="1:6">
      <c r="A3" s="3" t="s">
        <v>456</v>
      </c>
    </row>
    <row r="4" spans="1:6">
      <c r="A4" s="4" t="s">
        <v>457</v>
      </c>
      <c r="B4" s="4" t="s">
        <v>458</v>
      </c>
    </row>
    <row r="5" spans="1:6">
      <c r="A5" s="4" t="s">
        <v>459</v>
      </c>
      <c r="B5" s="7" t="n">
        <v>445</v>
      </c>
    </row>
    <row r="6" spans="1:6">
      <c r="A6" s="4" t="s">
        <v>460</v>
      </c>
      <c r="D6" s="7" t="n">
        <v>20</v>
      </c>
      <c r="F6" s="7" t="n">
        <v>35</v>
      </c>
    </row>
    <row r="7" spans="1:6">
      <c r="A7" s="4" t="s">
        <v>461</v>
      </c>
    </row>
    <row r="8" spans="1:6">
      <c r="A8" s="3" t="s">
        <v>456</v>
      </c>
    </row>
    <row r="9" spans="1:6">
      <c r="A9" s="4" t="s">
        <v>460</v>
      </c>
      <c r="C9" s="7" t="n">
        <v>62</v>
      </c>
      <c r="E9" s="7" t="n">
        <v>124</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62</v>
      </c>
      <c r="B1" s="2" t="s">
        <v>236</v>
      </c>
    </row>
    <row r="2" spans="1:2">
      <c r="A2" s="3" t="s">
        <v>141</v>
      </c>
    </row>
    <row r="3" spans="1:2">
      <c r="A3" s="6" t="n">
        <v>2016</v>
      </c>
      <c r="B3" s="7" t="n">
        <v>107</v>
      </c>
    </row>
    <row r="4" spans="1:2">
      <c r="A4" s="6" t="n">
        <v>2017</v>
      </c>
      <c r="B4" s="6" t="n">
        <v>402</v>
      </c>
    </row>
    <row r="5" spans="1:2">
      <c r="A5" s="6" t="n">
        <v>2018</v>
      </c>
      <c r="B5" s="6" t="n">
        <v>411</v>
      </c>
    </row>
    <row r="6" spans="1:2">
      <c r="A6" s="6" t="n">
        <v>2019</v>
      </c>
      <c r="B6" s="6" t="n">
        <v>421</v>
      </c>
    </row>
    <row r="7" spans="1:2">
      <c r="A7" s="6" t="n">
        <v>2020</v>
      </c>
      <c r="B7" s="6" t="n">
        <v>430</v>
      </c>
    </row>
    <row r="8" spans="1:2">
      <c r="A8" s="4" t="s">
        <v>463</v>
      </c>
      <c r="B8" s="6" t="n">
        <v>959</v>
      </c>
    </row>
    <row r="9" spans="1:2">
      <c r="A9" s="4" t="s">
        <v>290</v>
      </c>
      <c r="B9" s="7" t="n">
        <v>27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6465</v>
      </c>
      <c r="C4" s="7" t="n">
        <v>-1954</v>
      </c>
      <c r="D4" s="7" t="n">
        <v>-14080</v>
      </c>
      <c r="E4" s="7" t="n">
        <v>-3023</v>
      </c>
    </row>
    <row r="5" spans="1:5">
      <c r="A5" s="4" t="s">
        <v>65</v>
      </c>
      <c r="B5" s="6" t="n">
        <v>-2315</v>
      </c>
      <c r="C5" s="6" t="n">
        <v>-1728</v>
      </c>
      <c r="D5" s="6" t="n">
        <v>-4837</v>
      </c>
      <c r="E5" s="6" t="n">
        <v>-3708</v>
      </c>
    </row>
    <row r="6" spans="1:5">
      <c r="A6" s="4" t="s">
        <v>66</v>
      </c>
      <c r="B6" s="6" t="n">
        <v>-8780</v>
      </c>
      <c r="C6" s="6" t="n">
        <v>-3682</v>
      </c>
      <c r="D6" s="6" t="n">
        <v>-18917</v>
      </c>
      <c r="E6" s="6" t="n">
        <v>-6731</v>
      </c>
    </row>
    <row r="7" spans="1:5">
      <c r="A7" s="4" t="s">
        <v>67</v>
      </c>
      <c r="C7" s="6" t="n">
        <v>-564</v>
      </c>
      <c r="E7" s="6" t="n">
        <v>-1038</v>
      </c>
    </row>
    <row r="8" spans="1:5">
      <c r="A8" s="4" t="s">
        <v>68</v>
      </c>
      <c r="B8" s="6" t="n">
        <v>96</v>
      </c>
      <c r="D8" s="6" t="n">
        <v>165</v>
      </c>
    </row>
    <row r="9" spans="1:5">
      <c r="A9" s="4" t="s">
        <v>69</v>
      </c>
      <c r="E9" s="6" t="n">
        <v>-683</v>
      </c>
    </row>
    <row r="10" spans="1:5">
      <c r="A10" s="4" t="s">
        <v>70</v>
      </c>
      <c r="E10" s="6" t="n">
        <v>267</v>
      </c>
    </row>
    <row r="11" spans="1:5">
      <c r="A11" s="4" t="s">
        <v>71</v>
      </c>
      <c r="E11" s="6" t="n">
        <v>480</v>
      </c>
    </row>
    <row r="12" spans="1:5">
      <c r="A12" s="4" t="s">
        <v>72</v>
      </c>
      <c r="C12" s="6" t="n">
        <v>1859</v>
      </c>
      <c r="E12" s="6" t="n">
        <v>3856</v>
      </c>
    </row>
    <row r="13" spans="1:5">
      <c r="A13" s="4" t="s">
        <v>73</v>
      </c>
      <c r="B13" s="7" t="n">
        <v>-8684</v>
      </c>
      <c r="C13" s="7" t="n">
        <v>-2387</v>
      </c>
      <c r="D13" s="7" t="n">
        <v>-18752</v>
      </c>
      <c r="E13" s="7" t="n">
        <v>-3849</v>
      </c>
    </row>
    <row r="14" spans="1:5">
      <c r="A14" s="4" t="s">
        <v>74</v>
      </c>
      <c r="B14" s="9" t="n">
        <v>-0.33</v>
      </c>
      <c r="C14" s="9" t="n">
        <v>-0.15</v>
      </c>
      <c r="D14" s="9" t="n">
        <v>-0.71</v>
      </c>
      <c r="E14" s="9" t="n">
        <v>-0.33</v>
      </c>
    </row>
    <row r="15" spans="1:5">
      <c r="A15" s="4" t="s">
        <v>75</v>
      </c>
      <c r="B15" s="6" t="n">
        <v>26623280</v>
      </c>
      <c r="C15" s="6" t="n">
        <v>16327003</v>
      </c>
      <c r="D15" s="6" t="n">
        <v>26523337</v>
      </c>
      <c r="E15" s="6" t="n">
        <v>12026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25</v>
      </c>
    </row>
    <row r="2" spans="1:3">
      <c r="A2" s="4" t="s">
        <v>252</v>
      </c>
    </row>
    <row r="3" spans="1:3">
      <c r="A3" s="3" t="s">
        <v>465</v>
      </c>
    </row>
    <row r="4" spans="1:3">
      <c r="A4" s="4" t="s">
        <v>466</v>
      </c>
      <c r="B4" s="7" t="n">
        <v>17460</v>
      </c>
      <c r="C4" s="7" t="n">
        <v>16160</v>
      </c>
    </row>
    <row r="5" spans="1:3">
      <c r="A5" s="4" t="s">
        <v>253</v>
      </c>
    </row>
    <row r="6" spans="1:3">
      <c r="A6" s="3" t="s">
        <v>465</v>
      </c>
    </row>
    <row r="7" spans="1:3">
      <c r="A7" s="4" t="s">
        <v>466</v>
      </c>
      <c r="B7" s="6" t="n">
        <v>1001</v>
      </c>
      <c r="C7" s="6" t="n">
        <v>10031</v>
      </c>
    </row>
    <row r="8" spans="1:3">
      <c r="A8" s="4" t="s">
        <v>254</v>
      </c>
    </row>
    <row r="9" spans="1:3">
      <c r="A9" s="3" t="s">
        <v>465</v>
      </c>
    </row>
    <row r="10" spans="1:3">
      <c r="A10" s="4" t="s">
        <v>466</v>
      </c>
      <c r="B10" s="6" t="n">
        <v>41242</v>
      </c>
      <c r="C10" s="6" t="n">
        <v>5047</v>
      </c>
    </row>
    <row r="11" spans="1:3">
      <c r="A11" s="4" t="s">
        <v>467</v>
      </c>
    </row>
    <row r="12" spans="1:3">
      <c r="A12" s="3" t="s">
        <v>465</v>
      </c>
    </row>
    <row r="13" spans="1:3">
      <c r="A13" s="4" t="s">
        <v>466</v>
      </c>
      <c r="B13" s="6" t="n">
        <v>59703</v>
      </c>
      <c r="C13" s="6" t="n">
        <v>31238</v>
      </c>
    </row>
    <row r="14" spans="1:3">
      <c r="A14" s="4" t="s">
        <v>468</v>
      </c>
    </row>
    <row r="15" spans="1:3">
      <c r="A15" s="3" t="s">
        <v>465</v>
      </c>
    </row>
    <row r="16" spans="1:3">
      <c r="A16" s="4" t="s">
        <v>466</v>
      </c>
      <c r="B16" s="6" t="n">
        <v>41242</v>
      </c>
      <c r="C16" s="6" t="n">
        <v>5047</v>
      </c>
    </row>
    <row r="17" spans="1:3">
      <c r="A17" s="4" t="s">
        <v>469</v>
      </c>
    </row>
    <row r="18" spans="1:3">
      <c r="A18" s="3" t="s">
        <v>465</v>
      </c>
    </row>
    <row r="19" spans="1:3">
      <c r="A19" s="4" t="s">
        <v>466</v>
      </c>
      <c r="B19" s="6" t="n">
        <v>41242</v>
      </c>
      <c r="C19" s="6" t="n">
        <v>5047</v>
      </c>
    </row>
    <row r="20" spans="1:3">
      <c r="A20" s="4" t="s">
        <v>470</v>
      </c>
    </row>
    <row r="21" spans="1:3">
      <c r="A21" s="3" t="s">
        <v>465</v>
      </c>
    </row>
    <row r="22" spans="1:3">
      <c r="A22" s="4" t="s">
        <v>466</v>
      </c>
      <c r="B22" s="6" t="n">
        <v>17460</v>
      </c>
      <c r="C22" s="6" t="n">
        <v>16160</v>
      </c>
    </row>
    <row r="23" spans="1:3">
      <c r="A23" s="4" t="s">
        <v>471</v>
      </c>
    </row>
    <row r="24" spans="1:3">
      <c r="A24" s="3" t="s">
        <v>465</v>
      </c>
    </row>
    <row r="25" spans="1:3">
      <c r="A25" s="4" t="s">
        <v>466</v>
      </c>
      <c r="B25" s="6" t="n">
        <v>1001</v>
      </c>
      <c r="C25" s="6" t="n">
        <v>10031</v>
      </c>
    </row>
    <row r="26" spans="1:3">
      <c r="A26" s="4" t="s">
        <v>472</v>
      </c>
    </row>
    <row r="27" spans="1:3">
      <c r="A27" s="3" t="s">
        <v>465</v>
      </c>
    </row>
    <row r="28" spans="1:3">
      <c r="A28" s="4" t="s">
        <v>466</v>
      </c>
      <c r="B28" s="7" t="n">
        <v>18461</v>
      </c>
      <c r="C28" s="7" t="n">
        <v>261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473</v>
      </c>
      <c r="B1" s="2" t="s">
        <v>61</v>
      </c>
      <c r="C1" s="2" t="s">
        <v>1</v>
      </c>
      <c r="D1" s="2" t="s">
        <v>246</v>
      </c>
    </row>
    <row r="2" spans="1:4">
      <c r="B2" s="2" t="s">
        <v>62</v>
      </c>
      <c r="C2" s="2" t="s">
        <v>62</v>
      </c>
      <c r="D2" s="2" t="s">
        <v>328</v>
      </c>
    </row>
    <row r="3" spans="1:4">
      <c r="A3" s="3" t="s">
        <v>465</v>
      </c>
    </row>
    <row r="4" spans="1:4">
      <c r="A4" s="4" t="s">
        <v>474</v>
      </c>
      <c r="B4" s="7" t="n">
        <v>1859</v>
      </c>
      <c r="C4" s="7" t="n">
        <v>3856</v>
      </c>
    </row>
    <row r="5" spans="1:4">
      <c r="A5" s="4" t="s">
        <v>475</v>
      </c>
    </row>
    <row r="6" spans="1:4">
      <c r="A6" s="3" t="s">
        <v>465</v>
      </c>
    </row>
    <row r="7" spans="1:4">
      <c r="A7" s="4" t="s">
        <v>476</v>
      </c>
      <c r="D7" s="7" t="n">
        <v>480</v>
      </c>
    </row>
    <row r="8" spans="1:4">
      <c r="A8" s="4" t="s">
        <v>477</v>
      </c>
      <c r="D8" s="6" t="n">
        <v>337932</v>
      </c>
    </row>
    <row r="9" spans="1:4">
      <c r="A9" s="4" t="s">
        <v>474</v>
      </c>
      <c r="C9" s="7" t="n">
        <v>4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78</v>
      </c>
      <c r="B1" s="2" t="s">
        <v>61</v>
      </c>
      <c r="C1" s="2" t="s">
        <v>1</v>
      </c>
    </row>
    <row r="2" spans="1:3">
      <c r="B2" s="2" t="s">
        <v>62</v>
      </c>
      <c r="C2" s="2" t="s">
        <v>62</v>
      </c>
    </row>
    <row r="3" spans="1:3">
      <c r="A3" s="4" t="s">
        <v>479</v>
      </c>
    </row>
    <row r="4" spans="1:3">
      <c r="A4" s="3" t="s">
        <v>480</v>
      </c>
    </row>
    <row r="5" spans="1:3">
      <c r="A5" s="4" t="s">
        <v>481</v>
      </c>
      <c r="B5" s="7" t="n">
        <v>1859</v>
      </c>
      <c r="C5" s="7" t="n">
        <v>3856</v>
      </c>
    </row>
    <row r="6" spans="1:3">
      <c r="A6" s="4" t="s">
        <v>482</v>
      </c>
    </row>
    <row r="7" spans="1:3">
      <c r="A7" s="3" t="s">
        <v>480</v>
      </c>
    </row>
    <row r="8" spans="1:3">
      <c r="A8" s="4" t="s">
        <v>481</v>
      </c>
      <c r="C8" s="7" t="n">
        <v>4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s>
  <sheetData>
    <row r="1" spans="1:5">
      <c r="A1" s="1" t="s">
        <v>483</v>
      </c>
      <c r="B1" s="2" t="s">
        <v>199</v>
      </c>
      <c r="C1" s="2" t="s">
        <v>200</v>
      </c>
      <c r="D1" s="2" t="s">
        <v>202</v>
      </c>
      <c r="E1" s="2" t="s">
        <v>2</v>
      </c>
    </row>
    <row r="2" spans="1:5">
      <c r="A2" s="3" t="s">
        <v>484</v>
      </c>
    </row>
    <row r="3" spans="1:5">
      <c r="A3" s="4" t="s">
        <v>208</v>
      </c>
      <c r="C3" s="7" t="n">
        <v>73965000</v>
      </c>
      <c r="D3" s="7" t="n">
        <v>36495000</v>
      </c>
      <c r="E3" s="7" t="n">
        <v>4049000</v>
      </c>
    </row>
    <row r="4" spans="1:5">
      <c r="A4" s="4" t="s">
        <v>485</v>
      </c>
    </row>
    <row r="5" spans="1:5">
      <c r="A5" s="3" t="s">
        <v>484</v>
      </c>
    </row>
    <row r="6" spans="1:5">
      <c r="A6" s="4" t="s">
        <v>486</v>
      </c>
      <c r="E6" s="4" t="s">
        <v>487</v>
      </c>
    </row>
    <row r="7" spans="1:5">
      <c r="A7" s="4" t="s">
        <v>488</v>
      </c>
      <c r="E7" s="4" t="s">
        <v>489</v>
      </c>
    </row>
    <row r="8" spans="1:5">
      <c r="A8" s="4" t="s">
        <v>490</v>
      </c>
      <c r="E8" s="4" t="s">
        <v>491</v>
      </c>
    </row>
    <row r="9" spans="1:5">
      <c r="A9" s="4" t="s">
        <v>492</v>
      </c>
    </row>
    <row r="10" spans="1:5">
      <c r="A10" s="3" t="s">
        <v>484</v>
      </c>
    </row>
    <row r="11" spans="1:5">
      <c r="A11" s="4" t="s">
        <v>218</v>
      </c>
      <c r="B11" s="7" t="n">
        <v>50000000</v>
      </c>
    </row>
    <row r="12" spans="1:5">
      <c r="A12" s="4" t="s">
        <v>219</v>
      </c>
      <c r="B12" s="4" t="s">
        <v>225</v>
      </c>
    </row>
    <row r="13" spans="1:5">
      <c r="A13" s="4" t="s">
        <v>208</v>
      </c>
      <c r="B13" s="7" t="n">
        <v>46900000</v>
      </c>
    </row>
    <row r="14" spans="1:5">
      <c r="A14" s="4" t="s">
        <v>226</v>
      </c>
      <c r="B14" s="4" t="s">
        <v>227</v>
      </c>
    </row>
    <row r="15" spans="1:5">
      <c r="A15" s="4" t="s">
        <v>493</v>
      </c>
      <c r="B15" s="4" t="s">
        <v>494</v>
      </c>
    </row>
    <row r="16" spans="1:5">
      <c r="A16" s="4" t="s">
        <v>295</v>
      </c>
      <c r="B16" s="4" t="s">
        <v>495</v>
      </c>
    </row>
    <row r="17" spans="1:5">
      <c r="A17" s="4" t="s">
        <v>299</v>
      </c>
      <c r="B17" s="10" t="n">
        <v>124.7505</v>
      </c>
    </row>
    <row r="18" spans="1:5">
      <c r="A18" s="4" t="s">
        <v>300</v>
      </c>
      <c r="B18" s="7" t="n">
        <v>1000</v>
      </c>
    </row>
    <row r="19" spans="1:5">
      <c r="A19" s="4" t="s">
        <v>496</v>
      </c>
      <c r="B19" s="9" t="n">
        <v>8.02</v>
      </c>
    </row>
    <row r="20" spans="1:5">
      <c r="A20" s="4" t="s">
        <v>497</v>
      </c>
      <c r="B20" s="4" t="s">
        <v>320</v>
      </c>
    </row>
    <row r="21" spans="1:5">
      <c r="A21" s="4" t="s">
        <v>498</v>
      </c>
    </row>
    <row r="22" spans="1:5">
      <c r="A22" s="3" t="s">
        <v>484</v>
      </c>
    </row>
    <row r="23" spans="1:5">
      <c r="A23" s="4" t="s">
        <v>218</v>
      </c>
      <c r="B23" s="7" t="n">
        <v>7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76</v>
      </c>
      <c r="B1" s="2" t="s">
        <v>61</v>
      </c>
      <c r="D1" s="2" t="s">
        <v>1</v>
      </c>
    </row>
    <row r="2" spans="1:5">
      <c r="B2" s="2" t="s">
        <v>2</v>
      </c>
      <c r="C2" s="2" t="s">
        <v>62</v>
      </c>
      <c r="D2" s="2" t="s">
        <v>2</v>
      </c>
      <c r="E2" s="2" t="s">
        <v>62</v>
      </c>
    </row>
    <row r="3" spans="1:5">
      <c r="A3" s="3" t="s">
        <v>77</v>
      </c>
    </row>
    <row r="4" spans="1:5">
      <c r="A4" s="4" t="s">
        <v>73</v>
      </c>
      <c r="B4" s="7" t="n">
        <v>-8684</v>
      </c>
      <c r="C4" s="7" t="n">
        <v>-2387</v>
      </c>
      <c r="D4" s="7" t="n">
        <v>-18752</v>
      </c>
      <c r="E4" s="7" t="n">
        <v>-3849</v>
      </c>
    </row>
    <row r="5" spans="1:5">
      <c r="A5" s="3" t="s">
        <v>78</v>
      </c>
    </row>
    <row r="6" spans="1:5">
      <c r="A6" s="4" t="s">
        <v>79</v>
      </c>
      <c r="B6" s="6" t="n">
        <v>17</v>
      </c>
      <c r="D6" s="6" t="n">
        <v>28</v>
      </c>
    </row>
    <row r="7" spans="1:5">
      <c r="A7" s="4" t="s">
        <v>80</v>
      </c>
      <c r="B7" s="7" t="n">
        <v>-8667</v>
      </c>
      <c r="C7" s="7" t="n">
        <v>-2387</v>
      </c>
      <c r="D7" s="7" t="n">
        <v>-18724</v>
      </c>
      <c r="E7" s="7" t="n">
        <v>-38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62</v>
      </c>
    </row>
    <row r="3" spans="1:3">
      <c r="A3" s="3" t="s">
        <v>82</v>
      </c>
    </row>
    <row r="4" spans="1:3">
      <c r="A4" s="4" t="s">
        <v>73</v>
      </c>
      <c r="B4" s="7" t="n">
        <v>-18752</v>
      </c>
      <c r="C4" s="7" t="n">
        <v>-3849</v>
      </c>
    </row>
    <row r="5" spans="1:3">
      <c r="A5" s="3" t="s">
        <v>83</v>
      </c>
    </row>
    <row r="6" spans="1:3">
      <c r="A6" s="4" t="s">
        <v>84</v>
      </c>
      <c r="C6" s="6" t="n">
        <v>577</v>
      </c>
    </row>
    <row r="7" spans="1:3">
      <c r="A7" s="4" t="s">
        <v>85</v>
      </c>
      <c r="B7" s="6" t="n">
        <v>-31</v>
      </c>
    </row>
    <row r="8" spans="1:3">
      <c r="A8" s="4" t="s">
        <v>69</v>
      </c>
      <c r="C8" s="6" t="n">
        <v>522</v>
      </c>
    </row>
    <row r="9" spans="1:3">
      <c r="A9" s="4" t="s">
        <v>86</v>
      </c>
      <c r="B9" s="6" t="n">
        <v>112</v>
      </c>
    </row>
    <row r="10" spans="1:3">
      <c r="A10" s="4" t="s">
        <v>87</v>
      </c>
      <c r="B10" s="6" t="n">
        <v>72</v>
      </c>
      <c r="C10" s="6" t="n">
        <v>1</v>
      </c>
    </row>
    <row r="11" spans="1:3">
      <c r="A11" s="4" t="s">
        <v>70</v>
      </c>
      <c r="C11" s="6" t="n">
        <v>-267</v>
      </c>
    </row>
    <row r="12" spans="1:3">
      <c r="A12" s="4" t="s">
        <v>71</v>
      </c>
      <c r="C12" s="6" t="n">
        <v>-480</v>
      </c>
    </row>
    <row r="13" spans="1:3">
      <c r="A13" s="4" t="s">
        <v>72</v>
      </c>
      <c r="C13" s="6" t="n">
        <v>-3856</v>
      </c>
    </row>
    <row r="14" spans="1:3">
      <c r="A14" s="4" t="s">
        <v>88</v>
      </c>
      <c r="B14" s="6" t="n">
        <v>1173</v>
      </c>
      <c r="C14" s="6" t="n">
        <v>1558</v>
      </c>
    </row>
    <row r="15" spans="1:3">
      <c r="A15" s="3" t="s">
        <v>89</v>
      </c>
    </row>
    <row r="16" spans="1:3">
      <c r="A16" s="4" t="s">
        <v>90</v>
      </c>
      <c r="B16" s="6" t="n">
        <v>500</v>
      </c>
      <c r="C16" s="6" t="n">
        <v>-574</v>
      </c>
    </row>
    <row r="17" spans="1:3">
      <c r="A17" s="4" t="s">
        <v>35</v>
      </c>
      <c r="B17" s="6" t="n">
        <v>-712</v>
      </c>
      <c r="C17" s="6" t="n">
        <v>-333</v>
      </c>
    </row>
    <row r="18" spans="1:3">
      <c r="A18" s="4" t="s">
        <v>36</v>
      </c>
      <c r="B18" s="6" t="n">
        <v>642</v>
      </c>
      <c r="C18" s="6" t="n">
        <v>651</v>
      </c>
    </row>
    <row r="19" spans="1:3">
      <c r="A19" s="4" t="s">
        <v>91</v>
      </c>
      <c r="B19" s="6" t="n">
        <v>-16996</v>
      </c>
      <c r="C19" s="6" t="n">
        <v>-6050</v>
      </c>
    </row>
    <row r="20" spans="1:3">
      <c r="A20" s="3" t="s">
        <v>92</v>
      </c>
    </row>
    <row r="21" spans="1:3">
      <c r="A21" s="4" t="s">
        <v>93</v>
      </c>
      <c r="B21" s="6" t="n">
        <v>-57414</v>
      </c>
    </row>
    <row r="22" spans="1:3">
      <c r="A22" s="4" t="s">
        <v>94</v>
      </c>
      <c r="B22" s="6" t="n">
        <v>28941</v>
      </c>
    </row>
    <row r="23" spans="1:3">
      <c r="A23" s="4" t="s">
        <v>95</v>
      </c>
      <c r="B23" s="6" t="n">
        <v>-236</v>
      </c>
      <c r="C23" s="6" t="n">
        <v>-30</v>
      </c>
    </row>
    <row r="24" spans="1:3">
      <c r="A24" s="4" t="s">
        <v>96</v>
      </c>
      <c r="B24" s="6" t="n">
        <v>-28709</v>
      </c>
      <c r="C24" s="6" t="n">
        <v>-30</v>
      </c>
    </row>
    <row r="25" spans="1:3">
      <c r="A25" s="3" t="s">
        <v>97</v>
      </c>
    </row>
    <row r="26" spans="1:3">
      <c r="A26" s="4" t="s">
        <v>98</v>
      </c>
      <c r="C26" s="6" t="n">
        <v>38115</v>
      </c>
    </row>
    <row r="27" spans="1:3">
      <c r="A27" s="4" t="s">
        <v>99</v>
      </c>
      <c r="C27" s="6" t="n">
        <v>21000</v>
      </c>
    </row>
    <row r="28" spans="1:3">
      <c r="A28" s="4" t="s">
        <v>100</v>
      </c>
      <c r="B28" s="6" t="n">
        <v>4049</v>
      </c>
    </row>
    <row r="29" spans="1:3">
      <c r="A29" s="4" t="s">
        <v>101</v>
      </c>
      <c r="C29" s="6" t="n">
        <v>-1841</v>
      </c>
    </row>
    <row r="30" spans="1:3">
      <c r="A30" s="4" t="s">
        <v>102</v>
      </c>
      <c r="C30" s="6" t="n">
        <v>-5800</v>
      </c>
    </row>
    <row r="31" spans="1:3">
      <c r="A31" s="4" t="s">
        <v>103</v>
      </c>
      <c r="B31" s="6" t="n">
        <v>4182</v>
      </c>
      <c r="C31" s="6" t="n">
        <v>51474</v>
      </c>
    </row>
    <row r="32" spans="1:3">
      <c r="A32" s="4" t="s">
        <v>104</v>
      </c>
      <c r="B32" s="6" t="n">
        <v>-41523</v>
      </c>
      <c r="C32" s="6" t="n">
        <v>45394</v>
      </c>
    </row>
    <row r="33" spans="1:3">
      <c r="A33" s="4" t="s">
        <v>105</v>
      </c>
      <c r="B33" s="6" t="n">
        <v>80042</v>
      </c>
      <c r="C33" s="6" t="n">
        <v>3618</v>
      </c>
    </row>
    <row r="34" spans="1:3">
      <c r="A34" s="4" t="s">
        <v>106</v>
      </c>
      <c r="B34" s="6" t="n">
        <v>38519</v>
      </c>
      <c r="C34" s="6" t="n">
        <v>49012</v>
      </c>
    </row>
    <row r="35" spans="1:3">
      <c r="A35" s="3" t="s">
        <v>107</v>
      </c>
    </row>
    <row r="36" spans="1:3">
      <c r="A36" s="4" t="s">
        <v>108</v>
      </c>
      <c r="C36" s="6" t="n">
        <v>89</v>
      </c>
    </row>
    <row r="37" spans="1:3">
      <c r="A37" s="4" t="s">
        <v>109</v>
      </c>
    </row>
    <row r="38" spans="1:3">
      <c r="A38" s="3" t="s">
        <v>97</v>
      </c>
    </row>
    <row r="39" spans="1:3">
      <c r="A39" s="4" t="s">
        <v>110</v>
      </c>
      <c r="B39" s="6" t="n">
        <v>88</v>
      </c>
    </row>
    <row r="40" spans="1:3">
      <c r="A40" s="4" t="s">
        <v>111</v>
      </c>
    </row>
    <row r="41" spans="1:3">
      <c r="A41" s="3" t="s">
        <v>97</v>
      </c>
    </row>
    <row r="42" spans="1:3">
      <c r="A42" s="4" t="s">
        <v>110</v>
      </c>
      <c r="B42" s="6" t="n">
        <v>45</v>
      </c>
    </row>
    <row r="43" spans="1:3">
      <c r="A43" s="4" t="s">
        <v>112</v>
      </c>
    </row>
    <row r="44" spans="1:3">
      <c r="A44" s="3" t="s">
        <v>113</v>
      </c>
    </row>
    <row r="45" spans="1:3">
      <c r="A45" s="4" t="s">
        <v>114</v>
      </c>
      <c r="C45" s="6" t="n">
        <v>2028</v>
      </c>
    </row>
    <row r="46" spans="1:3">
      <c r="A46" s="4" t="s">
        <v>115</v>
      </c>
      <c r="C46" s="6" t="n">
        <v>215</v>
      </c>
    </row>
    <row r="47" spans="1:3">
      <c r="A47" s="4" t="s">
        <v>116</v>
      </c>
      <c r="C47" s="6" t="n">
        <v>1590</v>
      </c>
    </row>
    <row r="48" spans="1:3">
      <c r="A48" s="4" t="s">
        <v>117</v>
      </c>
      <c r="C48" s="6" t="n">
        <v>256</v>
      </c>
    </row>
    <row r="49" spans="1:3">
      <c r="A49" s="4" t="s">
        <v>79</v>
      </c>
      <c r="B49" s="7" t="n">
        <v>28</v>
      </c>
    </row>
    <row r="50" spans="1:3">
      <c r="A50" s="4" t="s">
        <v>118</v>
      </c>
    </row>
    <row r="51" spans="1:3">
      <c r="A51" s="3" t="s">
        <v>113</v>
      </c>
    </row>
    <row r="52" spans="1:3">
      <c r="A52" s="4" t="s">
        <v>119</v>
      </c>
      <c r="C52" s="6" t="n">
        <v>130</v>
      </c>
    </row>
    <row r="53" spans="1:3">
      <c r="A53" s="4" t="s">
        <v>120</v>
      </c>
    </row>
    <row r="54" spans="1:3">
      <c r="A54" s="3" t="s">
        <v>113</v>
      </c>
    </row>
    <row r="55" spans="1:3">
      <c r="A55" s="4" t="s">
        <v>121</v>
      </c>
      <c r="C55" s="6" t="n">
        <v>46383</v>
      </c>
    </row>
    <row r="56" spans="1:3">
      <c r="A56" s="4" t="s">
        <v>122</v>
      </c>
    </row>
    <row r="57" spans="1:3">
      <c r="A57" s="3" t="s">
        <v>113</v>
      </c>
    </row>
    <row r="58" spans="1:3">
      <c r="A58" s="4" t="s">
        <v>121</v>
      </c>
      <c r="C58" s="7" t="n">
        <v>5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Operations</vt:lpstr>
      <vt:lpstr>Significant Accounting Policies</vt:lpstr>
      <vt:lpstr>Property and Equipment</vt:lpstr>
      <vt:lpstr>Accrued Expenses and Other Curr</vt:lpstr>
      <vt:lpstr>Debt</vt:lpstr>
      <vt:lpstr>Equity</vt:lpstr>
      <vt:lpstr>Commitments and Contingencies</vt:lpstr>
      <vt:lpstr>Fair Value of Financial Measure</vt:lpstr>
      <vt:lpstr>Derivative Financial Instrument</vt:lpstr>
      <vt:lpstr>Subsequent Event</vt:lpstr>
      <vt:lpstr>Significant Accounting Polici17</vt:lpstr>
      <vt:lpstr>Significant Accounting Polici18</vt:lpstr>
      <vt:lpstr>Property and Equipment (Tables)</vt:lpstr>
      <vt:lpstr>Accrued Expenses and Other Cu20</vt:lpstr>
      <vt:lpstr>Equity (Tables)</vt:lpstr>
      <vt:lpstr>Commitments and Contingencies (</vt:lpstr>
      <vt:lpstr>Fair Value of Financial Measu23</vt:lpstr>
      <vt:lpstr>Derivative Financial Instrume24</vt:lpstr>
      <vt:lpstr>Organization and Operations - A</vt:lpstr>
      <vt:lpstr>Significant Accounting Polici26</vt:lpstr>
      <vt:lpstr>Significant Accounting Polici27</vt:lpstr>
      <vt:lpstr>Significant Accounting Polici28</vt:lpstr>
      <vt:lpstr>Significant Accounting Polici29</vt:lpstr>
      <vt:lpstr>Property and Equipment - Schedu</vt:lpstr>
      <vt:lpstr>Property and Equipment - Additi</vt:lpstr>
      <vt:lpstr>Accrued Expenses and Other Cu32</vt:lpstr>
      <vt:lpstr>Debt - 2020 Convertible Notes -</vt:lpstr>
      <vt:lpstr>Debt - Convertible Bridge Notes</vt:lpstr>
      <vt:lpstr>Debt - Notes Payable - Addition</vt:lpstr>
      <vt:lpstr>Equity - Additional Information</vt:lpstr>
      <vt:lpstr>Equity - Summary of Stock Optio</vt:lpstr>
      <vt:lpstr>Commitments and Contingencies -</vt:lpstr>
      <vt:lpstr>Commitments and Contingencies39</vt:lpstr>
      <vt:lpstr>Fair Value of Financial Measu40</vt:lpstr>
      <vt:lpstr>Fair Value of Financial Measu41</vt:lpstr>
      <vt:lpstr>Derivative Financial Instrume42</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07:55:14Z</dcterms:created>
  <dcterms:modified xmlns:dcterms="http://purl.org/dc/terms/" xmlns:xsi="http://www.w3.org/2001/XMLSchema-instance" xsi:type="dcterms:W3CDTF">2016-08-10T07:55:14Z</dcterms:modified>
  <dc:title xmlns:dc="http://purl.org/dc/elements/1.1/">Untitled</dc:title>
  <dc:description xmlns:dc="http://purl.org/dc/elements/1.1/"/>
  <dc:subject xmlns:dc="http://purl.org/dc/elements/1.1/"/>
  <cp:keywords/>
  <cp:category/>
</cp:coreProperties>
</file>